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ignificant Acc" sheetId="7" state="visible" r:id="rId7"/>
    <sheet xmlns:r="http://schemas.openxmlformats.org/officeDocument/2006/relationships" name="Business Acquisitions" sheetId="8" state="visible" r:id="rId8"/>
    <sheet xmlns:r="http://schemas.openxmlformats.org/officeDocument/2006/relationships" name="Financing" sheetId="9" state="visible" r:id="rId9"/>
    <sheet xmlns:r="http://schemas.openxmlformats.org/officeDocument/2006/relationships" name="Fair Value Measurements" sheetId="10" state="visible" r:id="rId10"/>
    <sheet xmlns:r="http://schemas.openxmlformats.org/officeDocument/2006/relationships" name="Consolidated Financial Statemen" sheetId="11" state="visible" r:id="rId11"/>
    <sheet xmlns:r="http://schemas.openxmlformats.org/officeDocument/2006/relationships" name="Goodwill"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The Company and Significant A18" sheetId="18" state="visible" r:id="rId18"/>
    <sheet xmlns:r="http://schemas.openxmlformats.org/officeDocument/2006/relationships" name="The Company and Significant A19" sheetId="19" state="visible" r:id="rId19"/>
    <sheet xmlns:r="http://schemas.openxmlformats.org/officeDocument/2006/relationships" name="Financing (Tables)" sheetId="20" state="visible" r:id="rId20"/>
    <sheet xmlns:r="http://schemas.openxmlformats.org/officeDocument/2006/relationships" name="Fair Value Measurements (Tables" sheetId="21" state="visible" r:id="rId21"/>
    <sheet xmlns:r="http://schemas.openxmlformats.org/officeDocument/2006/relationships" name="Consolidated Financial Statem22" sheetId="22" state="visible" r:id="rId22"/>
    <sheet xmlns:r="http://schemas.openxmlformats.org/officeDocument/2006/relationships" name="Goodwill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The Company and Significant A28" sheetId="28" state="visible" r:id="rId28"/>
    <sheet xmlns:r="http://schemas.openxmlformats.org/officeDocument/2006/relationships" name="The Company and Significant A29" sheetId="29" state="visible" r:id="rId29"/>
    <sheet xmlns:r="http://schemas.openxmlformats.org/officeDocument/2006/relationships" name="The Company and Significant A30" sheetId="30" state="visible" r:id="rId30"/>
    <sheet xmlns:r="http://schemas.openxmlformats.org/officeDocument/2006/relationships" name="The Company and Significant A31" sheetId="31" state="visible" r:id="rId31"/>
    <sheet xmlns:r="http://schemas.openxmlformats.org/officeDocument/2006/relationships" name="The Company and Significant A32" sheetId="32" state="visible" r:id="rId32"/>
    <sheet xmlns:r="http://schemas.openxmlformats.org/officeDocument/2006/relationships" name="Financing - Credit Agreement (D" sheetId="33" state="visible" r:id="rId33"/>
    <sheet xmlns:r="http://schemas.openxmlformats.org/officeDocument/2006/relationships" name="Financing - Maturities of Conve" sheetId="34" state="visible" r:id="rId34"/>
    <sheet xmlns:r="http://schemas.openxmlformats.org/officeDocument/2006/relationships" name="Fair Value Measurements - Summa" sheetId="35" state="visible" r:id="rId35"/>
    <sheet xmlns:r="http://schemas.openxmlformats.org/officeDocument/2006/relationships" name="Fair Value Measurements - Sum36" sheetId="36" state="visible" r:id="rId36"/>
    <sheet xmlns:r="http://schemas.openxmlformats.org/officeDocument/2006/relationships" name="Fair Value Measurements - Narra" sheetId="37" state="visible" r:id="rId37"/>
    <sheet xmlns:r="http://schemas.openxmlformats.org/officeDocument/2006/relationships" name="Consolidated Financial Statem38" sheetId="38" state="visible" r:id="rId38"/>
    <sheet xmlns:r="http://schemas.openxmlformats.org/officeDocument/2006/relationships" name="Consolidated Financial Statem39" sheetId="39" state="visible" r:id="rId39"/>
    <sheet xmlns:r="http://schemas.openxmlformats.org/officeDocument/2006/relationships" name="Consolidated Financial Statem40" sheetId="40" state="visible" r:id="rId40"/>
    <sheet xmlns:r="http://schemas.openxmlformats.org/officeDocument/2006/relationships" name="Goodwill - Narrative (Details)" sheetId="41" state="visible" r:id="rId41"/>
    <sheet xmlns:r="http://schemas.openxmlformats.org/officeDocument/2006/relationships" name="Goodwill - Summary of Changes i"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Income Taxes (Detail)"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Segment Reporting - Schedule of" sheetId="48" state="visible" r:id="rId48"/>
    <sheet xmlns:r="http://schemas.openxmlformats.org/officeDocument/2006/relationships" name="Earnings Per Share - Reconcilia" sheetId="49" state="visible" r:id="rId49"/>
    <sheet xmlns:r="http://schemas.openxmlformats.org/officeDocument/2006/relationships" name="Earnings Per Share - Narrative " sheetId="50" state="visible" r:id="rId50"/>
    <sheet xmlns:r="http://schemas.openxmlformats.org/officeDocument/2006/relationships" name="Uncategorized Items - hawk-2018" sheetId="51" state="visible" r:id="rId51"/>
  </sheets>
  <definedNames/>
  <calcPr calcId="124519" fullCalcOnLoad="1"/>
</workbook>
</file>

<file path=xl/sharedStrings.xml><?xml version="1.0" encoding="utf-8"?>
<sst xmlns="http://schemas.openxmlformats.org/spreadsheetml/2006/main" uniqueCount="450">
  <si>
    <t>Document and Entity Information - shares</t>
  </si>
  <si>
    <t>3 Months Ended</t>
  </si>
  <si>
    <t>Mar. 24, 2018</t>
  </si>
  <si>
    <t>Apr. 23, 2018</t>
  </si>
  <si>
    <t>Document And Entity Information [Abstract]</t>
  </si>
  <si>
    <t>Document Type</t>
  </si>
  <si>
    <t>10-Q</t>
  </si>
  <si>
    <t>Amendment Flag</t>
  </si>
  <si>
    <t>false</t>
  </si>
  <si>
    <t>Document Period End Date</t>
  </si>
  <si>
    <t>Mar. 24,
		2018</t>
  </si>
  <si>
    <t>Document Fiscal Year Focus</t>
  </si>
  <si>
    <t>Document Fiscal Period Focus</t>
  </si>
  <si>
    <t>Q1</t>
  </si>
  <si>
    <t>Entity Registrant Name</t>
  </si>
  <si>
    <t>BLACKHAWK NETWORK HOLDINGS, INC</t>
  </si>
  <si>
    <t>Entity Central Index Key</t>
  </si>
  <si>
    <t>Current Fiscal Year End Date</t>
  </si>
  <si>
    <t>--12-29</t>
  </si>
  <si>
    <t>Entity Filer Category</t>
  </si>
  <si>
    <t>Large Accelerated Filer</t>
  </si>
  <si>
    <t>Entity Common Stock, Shares Outstanding</t>
  </si>
  <si>
    <t>Condensed Consolidated Balance Sheets - USD ($) $ in Thousands</t>
  </si>
  <si>
    <t>Dec. 30, 2017</t>
  </si>
  <si>
    <t>Mar. 25, 2017</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Contract liabilities</t>
  </si>
  <si>
    <t>Note payable, current portion</t>
  </si>
  <si>
    <t>Notes payable to Safeway</t>
  </si>
  <si>
    <t>Bank line of credit</t>
  </si>
  <si>
    <t>Other current liabilities</t>
  </si>
  <si>
    <t>Total current liabilities</t>
  </si>
  <si>
    <t>Note payable</t>
  </si>
  <si>
    <t>Convertible notes payable</t>
  </si>
  <si>
    <t>Other liabilities</t>
  </si>
  <si>
    <t>Total liabilities</t>
  </si>
  <si>
    <t>Commitments and contingencies (see Note 9)</t>
  </si>
  <si>
    <t xml:space="preserve"> </t>
  </si>
  <si>
    <t>Stockholders’ equity:</t>
  </si>
  <si>
    <t>Preferred stock: $0.001 par value; 10,000 shares authorized; no shares outstanding</t>
  </si>
  <si>
    <t>Common stock: $0.001 par value; 210,000 shares authorized; 57,097, 55,767 and 56,290 shares outstanding, respectively</t>
  </si>
  <si>
    <t>Additional paid-in capital</t>
  </si>
  <si>
    <t>Treasury stock</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outstanding</t>
  </si>
  <si>
    <t>Condensed Consolidated Statements of Income (Loss) - USD ($) shares in Thousands, $ in Thousands</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 (LOSS)</t>
  </si>
  <si>
    <t>OTHER INCOME (EXPENSE):</t>
  </si>
  <si>
    <t>Interest income and other income (expense), net</t>
  </si>
  <si>
    <t>Interest expense</t>
  </si>
  <si>
    <t>INCOME (LOSS) BEFORE INCOME TAX EXPENSE (BENEFIT)</t>
  </si>
  <si>
    <t>INCOME TAX EXPENSE (BENEFIT)</t>
  </si>
  <si>
    <t>NET INCOME (LOSS) BEFORE ALLOCATION TO NON-CONTROLLING INTERESTS</t>
  </si>
  <si>
    <t>Loss (income) attributable to non-controlling interests, net of tax</t>
  </si>
  <si>
    <t>NET INCOME (LOSS) ATTRIBUTABLE TO BLACKHAWK NETWORK HOLDINGS, INC.</t>
  </si>
  <si>
    <t>EARNINGS (LOSS) PER SHARE:</t>
  </si>
  <si>
    <t>Basic (in usd per share)</t>
  </si>
  <si>
    <t>Diluted (in usd per share)</t>
  </si>
  <si>
    <t>Weighted average shares outstanding—basic (in shares)</t>
  </si>
  <si>
    <t>Weighted average shares outstanding—diluted (in shares)</t>
  </si>
  <si>
    <t>Condensed Consolidated Statements of Comprehensive Income (Loss) - USD ($) $ in Thousands</t>
  </si>
  <si>
    <t>Statement of Comprehensive Income [Abstract]</t>
  </si>
  <si>
    <t>Other comprehensive income (loss):</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densed Consolidated Statements of Cash Flows - USD ($) $ in Thousands</t>
  </si>
  <si>
    <t>OPERATING ACTIVITIES:</t>
  </si>
  <si>
    <t>Net income (loss) before allocation to non-controlling interests</t>
  </si>
  <si>
    <t>Adjustments to reconcile net income (loss) to net cash used in operating activities:</t>
  </si>
  <si>
    <t>Depreciation and amortization of property, equipment and technology</t>
  </si>
  <si>
    <t>Amortization of intangibles</t>
  </si>
  <si>
    <t>Amortization of deferred program and contract costs</t>
  </si>
  <si>
    <t>Amortization of deferred financing costs and debt discount</t>
  </si>
  <si>
    <t>Loss on property, equipment and technology disposal/write-down</t>
  </si>
  <si>
    <t>Employee stock-based compensation expense</t>
  </si>
  <si>
    <t>Other</t>
  </si>
  <si>
    <t>Changes in operating assets and liabilities:</t>
  </si>
  <si>
    <t>Settlement receivables</t>
  </si>
  <si>
    <t>Accounts receivable, current and long-term</t>
  </si>
  <si>
    <t>Other current and long-term liabilities</t>
  </si>
  <si>
    <t>Income taxes, net</t>
  </si>
  <si>
    <t>Net cash (used in) provided by operating activities</t>
  </si>
  <si>
    <t>INVESTING ACTIVITIES:</t>
  </si>
  <si>
    <t>Expenditures for property, equipment and technology</t>
  </si>
  <si>
    <t>Business acquisitions, net of cash acquired</t>
  </si>
  <si>
    <t>Investment in unconsolidated entities</t>
  </si>
  <si>
    <t>Net cash (used in) provided by investing activities</t>
  </si>
  <si>
    <t>FINANCING ACTIVITIES:</t>
  </si>
  <si>
    <t>Payments for acquisition liability</t>
  </si>
  <si>
    <t>Proceeds from issuance of note payable</t>
  </si>
  <si>
    <t>Repayment of note payable</t>
  </si>
  <si>
    <t>Borrowings under revolving bank line of credit</t>
  </si>
  <si>
    <t>Repayments on revolving bank line of credit</t>
  </si>
  <si>
    <t>Repayment on notes payable to Safeway</t>
  </si>
  <si>
    <t>Proceeds from issuance of common stock from exercise of employee stock options and employee stock purchase plans</t>
  </si>
  <si>
    <t>Other stock-based compensation related</t>
  </si>
  <si>
    <t>Net cash (used in) provided by financing activities</t>
  </si>
  <si>
    <t>Effect of exchange rate changes on cash, cash equivalents and restricted cash</t>
  </si>
  <si>
    <t>Decrease in cash, cash equivalents and restricted cash</t>
  </si>
  <si>
    <t>Cash, cash equivalents and restricted cash—beginning of period</t>
  </si>
  <si>
    <t>Cash, cash equivalents and restricted cash—end of period</t>
  </si>
  <si>
    <t>NONCASH FINANCING AND INVESTING ACTIVITIES:</t>
  </si>
  <si>
    <t>Financing of business acquisition with contingent consideration</t>
  </si>
  <si>
    <t>Total cash, cash equivalents and restricted cash</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consumers and businesses a broad selection of prepaid cards in physical and electronic forms, as well as complementary prepaid products, payment services and incentives solutions. We currently offer our products and/or solutions directly or through commercial relationships in the United States and 25 other countries and can deliver solutions in over 100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Merger Agreement On January 15, 2018, we entered into an agreement and plan of merger (the “Merger Agreement”) with BHN Holdings, Inc., a Delaware corporation (“Parent”), and BHN Merger Sub, Inc., a Delaware corporation and a wholly owned subsidiary of Parent (“Merger Sub”). The Merger Agreement provides, among other things and subject to the terms and conditions set forth therein, that Merger Sub will be merged with and into the Company (the “Merger”), with the Company continuing as the surviving corporation and as a wholly owned subsidiary of Parent. Parent has agreed to acquire the Company in an all-cash transaction for a total consideration of approximately $3.5 billion, which includes assumption of our debt. Pursuant to the terms of the Merger Agreement, the completion of the Merger is subject to the satisfaction or waiver of certain customary closing conditions, including the stockholder approval which was obtained at the Special Meeting of Stockholders held on March 30, 2018. The completion of the Merger remains subject to certain other customary closing conditions, including, among others, (i) the absence of any law, order or injunction of a court or governmental entity of competent jurisdiction prohibiting the consummation of the Merger or the other transactions contemplated by the Merger Agreement; (ii) receipt of certain consents and approvals (or confirmation that no consent is required) from the applicable regulatory authority in a number of jurisdictions, including various U.S. states; and (iii) the absence of a “material adverse effect” on the Company after the date of the Merger Agreement. As of the date of this report, the Company continues to expect to complete the Merger in mid-2018. See Part I, Item 1A, “Risk Factors” and Note 16- Subsequent Event of the Notes to Consolidated Financial Statements included in Part II, Item 8, “Financial Statements and Supplementary Data” of our Annual Report on Form 10-K for the fiscal year ended on December 30, 2017, filed with the Securities and Exchange Commission (the “SEC”) on February 28, 2018 (the “Annual Report”). 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29, 2018 or for any other interim period or other future year. Our condensed consolidated balance sheet as of December 30, 2017 , included herein was derived from our audited consolidated financial statements as of that date but does not include all disclosures required by GAAP for annual financial statements, including notes to the financial statements. Seasonality For our retail business, a significant portion of gift card sales occurs in late December each year during the holiday selling season. As a result, we earn a significant portion of our revenues, net income and cash flows during the fourth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Settlement receivables and Settlement payables balances at the end of each fiscal year relative to normal daily balances. We also experience an increase in revenues, net income and cash flows during the second quarter of each year, which we primarily attribute to the Mother’s Day, Father’s Day and graduation gifting season and the Easter holiday. Depending on when the Easter holiday occurs, the associated increase is in either the first or second quarter. As a result, quarterly financial results are not necessarily reflective of the results to be expected for the year or any other interim or future period. Seasonality also impacts our incentives businesses, but such impact is smaller in comparison to our retail business. Significant Accounting Policies The Company's significant accounting policies are detailed in "Note 1: Summary of Significant Accounting Policies" within Item 8 of the Company's Annual Report on Form 10-K for the year ended December 30, 2017. Recently Adopted Accounting Pronouncements In May 2014, the Financial Accounting Standards Board (“FASB”) issued Accounting Standards Update (“ASU”) 2014-09 Revenue from Contracts with Customers (Topic 606)(“ASC 606”), which, along with amendments issued in 2015, 2016 and 2017,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As part of our assessment and implementation plan, we evaluated and made changes to our policies and procedures. Additionally, we evaluated the impact of this new guidance on the purchase accounting or intangibles assets from our recent acquisitions; this resulted in a reclassification of certain backlog assets to contract asset, with no impact to our consolidated net income. The Company adopted this new guidance using the full retrospective method in the first quarter of fiscal 2018, which impacted each prior reporting period presented. Revenue Recognition under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Our performance obligations are satisfied at a point in time or over time as work progresses. Revenue from goods and services transferred to customers at a point in time accounted for 5% and 6% of total operating revenues for the 12 weeks ended March 24, 2018 and March 25, 2017, respectively. Revenue recognized at a point in time relates to our card production services, handset sales and our Cardpool business. Revenue on these contracts is recognized when the goods are delivered or when the service is provided. Revenue from products and services transferred to customers over time accounted for 95% and 94% of total operating revenues for the 12 weeks ended March 24, 2018 and March 25, 2017, respectively. This primarily includes revenue related to our employee engagement business, our rebate processing and reward fulfillment businesses as well as the sale of closed loop and open loop gift cards under long-term contracts for which we have a stand-ready obligation to provide services over the term of the contract. Revenue is typically recognized over time using an input measure (e.g., number of days passed or units sold) to measure progress. Revenue allocated to the remaining performance obligations represent contracted revenue that has not yet been recognized (“contracted not recognized”), which includes deferred revenue and amounts that will be invoiced and recognized as revenue in future periods, including noncancelable contractual commitments related to our employee engagement business. Based on average historical commission rates earned on redeemed points, total contracted not recognized revenue was $107.7 million as of March 24, 2018. Based on historical trends, points related to our employee engagement business are estimated to be redeemed and recognized as revenue within a year following the issuance of such points. The Company expects to recognize approximately 61% of its remaining performance obligations as revenue in fiscal 2018, an additional 20% by fiscal 2019 and 19% of the amount thereafter. Significant Estimates Transaction price— The transaction price is determined based on the consideration to which we expect to be entitled in exchange for transferring services to the customer. The nature of our contracts gives rise to several types of variable consideration. The amount of program management fees or merchant commissions that we will receive from the card partner or issuing bank varies according to the redemption rates on those cards. Variable consideration is included in the transaction price if, in our judgment, it is probable that a significant future reversal of cumulative revenue under the contract will not occur. We estimate the amount we ultimately expect to collect from our customers and record a receivable or contract asset depending on the contractual billing schedule. Estimating the transaction price requires significant management judgment about future events and is based on historical card redemption patterns as well as other relevant information for the respective card programs. The estimated transaction price is determined at the inception of the contract; we recognize the related revenue as the performance obligation is fulfilled. Standalone selling price—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services. For services that are not sold separately, the Company estimates the standalone selling prices using the expected cost plus a margin approach, under which we forecast our expected costs of satisfying a performance obligation and then add an appropriate margin for that distinct good or service. Forecasting the expected costs and estimating the appropriate margin require significant management judgement and affects the timing of revenue recognition. Material right— We also consider whether renewal options for certain customer contracts represents a material right and should be accounted for as a separate performance obligation. This requires us to evaluate whether the renewal option to acquire additional goods and services provides the customer with a discount that is incremental to a discount typically given to that class of customer. We concluded that one of our key customer contracts includes a material right and we have accounted for this material right as a separate performance obligation. These significant estimates are re-assessed each reporting period as required. Contract Balances We receive payments from customers based upon contractual billing schedules. The timing of revenue recognition, billings and cash collections results in contract assets (billed accounts receivable and unbilled receivables), and contract liabilities. We record a receivable when we have an unconditional right to invoice and receive payment in the future. Amounts recognized as revenue in excess of amounts billed are recorded as unbilled receivables. Unbilled receivables which are anticipated to be invoiced in the next twelve months are included in Accounts receivable, net on the condensed consolidated balance sheet. Long-term unbilled receivables are included in Other assets . Amounts collected in advance of services being provided are included in Contract Liability if we expect to recognize the revenue within the next twelve months. Long-term contract liabilities are included in Other Liabilities . The following table provides information about receivables and contract liabilities from contracts with customers (in thousands): March 24, 2018 December 30, 2017 March 25, 2017 Accounts receivables, net $ 152,262 $ 185,741 $ 259,138 Unbilled receivables, current $ 143,824 $ 193,734 $ 167,392 Unbilled receivables, long-term 11,265 9,235 1,475 Total unbilled receivables $ 155,089 $ 202,969 $ 168,867 Contract liabilities, current $ 54,088 $ 60,607 $ 46,867 Contract liabilities, long-term 24,463 23,897 16,318 Total contract liabilities $ 78,551 $ 84,504 $ 63,185 Changes in contract liabilities were as follows (in thousands): 12 weeks ended March 24, 2018 March 25, 2017 Balance, beginning of period $ 84,504 $ 63,410 Revenue recognized that was included in the contract liability balance at beginning of period (51,790 ) (39,222 ) Deferrals, excluding amounts recognized as revenue during the period 45,625 38,799 Exchange rate effect 212 198 Balance, end of period $ 78,551 $ 63,185 Contract Costs Cost to obtain a contract— The Company defers all incremental costs of acquiring customer contracts, which consist of sales commissions paid or payable to our direct sales force. The deferred commission amounts are recoverable through future revenue streams under the contracts and are amortized on a straight-line basis over an estimated period of benefit of six years. Deferred commissions were $8.2 million and $6.5 million at March 24, 2018 and March 25, 2017, respectively. Amortization recognized during the 12 weeks ended March 24, 2018 and March 25, 2017, was $0.3 million and $0.3 million , respectively, included in Sales and marketing expense. There was no impairment loss in relation to the deferred commissions. Cost to fulfill a contract— The Company sometimes incurs costs to fulfill its contract obligations before transferring goods or services to the customer. In certain card programs (for example, aggregated category gift cards), where redemption service has been identified to be the only performance obligation under ASC 606, we incur partner distribution expense upon the sale of a card prior to performing the redemption service. The costs are recoverable through the future revenue streams associated with the card programs. Under ASC 606, such costs are deferred and recognized in Partner Distribution Expense ratably in proportion to the historical redemption patterns of the card portfolio over the estimated life of the card. Deferred partner distribution expenses were $2.4 million and $4.3 million at March 24, 2018 and March 25, 2017, respectively. Amortization recognized during the three months ended March 24, 2018 and March 25, 2017, was $2.4 million and $2.5 million , respectively. There was no impairment loss in relation to the deferred partner distribution expenses. Disaggregation of revenue The following table provides information about disaggregated revenue by major product line for each of our segments (in thousands): 12 weeks ended March 24, 2018 U.S. Retail Incentives &amp; Rewards International Total Card services — physical retail (1) $ 185,625 $ — $ 118,171 $ 303,796 Card services — e-commerce (2) 25,787 12,921 — 38,708 Marketing services (3) 5,770 — 8,597 14,367 Other services (4) 14,753 44,533 13,051 72,337 $ 231,935 $ 57,454 $ 139,819 $ 429,208 12 weeks ended March 25, 2017 U.S. Retail Incentives &amp; Rewards International Total Card services—physical retail (1) $ 159,647 $ — $ 98,097 $ 257,744 Card services—e-commerce (2) 11,459 8,719 — 20,178 Marketing services (3) 7,309 — 6,972 14,281 Other services (4) 19,558 44,541 30,110 94,209 $ 197,973 $ 53,260 $ 135,179 $ 386,412 (1) Card services-physical retail: This includes all prepaid products sold in our retail distribution stores and card production services. (2) Card services-e-commerce: This includes all prepaid products sold online through either our own websites or third-party online retailers. It also includes our first-party digital business, our loyalty business as well as digital services for online and mobile applications. (3) Marketing services: Funds received from content providers to promote their prepaid cards throughout our distribution partner network. (4) Other services: This includes our rebate processing and reward fulfillment businesses, software and reward redemption revenue from our employee engagement business, telecom handset sales, our Cardpool business and the Meetings and Events business of Grass Roots, which was sold in the fourth quarter of 2017. In addition, see Note 10 — Segment Reporting for additional information regarding our reportable segments. Significant changes in accounting policies resulting from the adoption of ASC 606 Revenue Content Provider Commissions— Under the new guidance, we will continue to recognize content provider commissions for closed loop cards as revenue at the time of card activation, as that is the time that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previous GAAP, we defer these revenues and recognize them based on the redemption pattern of the card. Interchange revenue will be recognized over the period of card redemption as we provide information required for card redemption,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term of the contract period. Under previous GAAP, we defer consumer purchase fees and program management fees related to our Visa gift cards in Deferred revenue and recognize revenue ratably in proportion to the historical redemption patterns of the card portfolio over the estimated life of the card. Rebate Processing Fees— Under the new guidance, we recognize revenue for rebates fulfilled with open loop incentive cards when we fulfill the cards to the end consumer versus ratably in proportion to historical redemption patterns as our performance obligation for rebate processing is complete at time of fulfillment. The recognition of revenue for rebates fulfilled by checks or closed loop cards is recognized at fulfillment and remains unchanged under the new guidance. Incentive Merchandise Rewards— Under the new guidance, we classify the costs of certain incentive merchandise rewards issued in connection with our employee engagement solutions as a reduction to revenue versus a cost of products sold.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ther open loop incentive cards will be recognized at the time of card activation when our distribution-and-activation obligation is complete. Under previous GAAP, we defer these expenses and amortize them based on the redemption pattern of the card. Processing and Services— Under the new guidance, card production and upfront transaction processing fees for the Visa gift card and open loop incentive cards will be recognized at the time of card activation when our distribution-and-activation obligation is complete. Under previous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results in additional capitalized commissions which will be amortized over a longer term than our previous policy. In November 2016, the FASB issued ASU 2016-18, Statement of Cash Flows (Topic 230): Restricted Cash, which requires companies to explain the changes in the combined total of restricted and unrestricted cash balances in the statement of cash flows. ASU 2016-18 should be applied using a retrospective transition method, for fiscal years beginning after December 15, 2017, and early adoption is permitted. The Company adopted this new guidance using the full retrospective method in the first quarter of fiscal 2018, which impacted each prior reporting period presented. The new guidance has no impact on the Company’s condensed consolidated balance sheets or income statements; but impacted the presentation of restricted cash and restricted cash equivalents within our condensed consolidated statements of cash flows. Impacts to Previously Reported Results Adoption of ASU 2014-09 impacted select lines in our previously reported condensed consolidated balance sheets as follows (in thousands): As of December 30, 2017 As Previously Reported Impact of Adoption As Adjusted Assets: Accounts receivable, net $ 184,994 $ 747 $ 185,741 Other current assets $ 165,374 $ (22,637 ) $ 142,737 Intangible assets, net $ 431,681 $ (703 ) $ 430,978 Deferred income taxes $ 236,496 $ (699 ) $ 235,797 Other assets $ 115,236 $ 6,431 $ 121,667 Total assets $ 4,139,680 $ (16,861 ) $ 4,122,819 Liabilities: Consumer and customer deposits $ 252,822 $ 73,863 $ 326,685 Contract liabilities (previously reported as Deferred revenue) $ 179,684 $ (119,077 ) $ 60,607 Deferred income taxes, long term $ 28,083 $ 1,002 $ 29,085 Other liabilities $ 16,747 $ 22,130 $ 38,877 Total liabilities $ 3,469,713 $ (22,082 ) $ 3,447,631 Stockholders’ equity: Accumulated other comprehensive loss $ (16,049 ) $ (72 ) $ (16,121 ) Retained earnings $ 72,571 $ 5,293 $ 77,864 Total stockholder’s equity $ 669,967 $ 5,221 $ 675,188 As of March 25, 2017 As Previously Reported Impact of Adoption As Adjusted Assets: Other current assets $ 177,463 $ (11,565 ) $ 165,898 Intangible assets, net $ 340,846 $ (2,174 ) $ 338,672 Deferred income taxes $ 361,404 $ 577 $ 361,981 Other assets $ 85,647 $ 5,519 $ 91,166 Total assets $ 2,559,139 $ (7,643 ) $ 2,551,496 Liabilities: Consumer and customer deposits $ 199,822 $ 69,204 $ 269,026 Accounts payable $ 143,858 $ (428 ) $ 143,430 Contract liabilities (previously reported as Deferred revenue) $ 140,834 $ (93,967 ) $ 46,867 Deferred income taxes, long term $ 28,200 $ 596 $ 28,796 Other liabilities $ 37,745 $ 15,890 $ 53,635 Total liabilities $ 1,770,504 $ (8,705 ) $ 1,761,799 Stockholders’ equity: Accumulated other comprehensive loss $ (42,861 ) $ (106 ) $ (42,967 ) Retained earnings $ 214,833 $ 1,168 $ 216,001 Total stockholder’s equity $ 788,635 $ 1,062 $ 789,697 Adoption of ASU 2014-09 impacted select lines in our previously reported condensed consolidated income statement as follows (in thousands, except per share amounts): 12 weeks ended For the quarter ended March 25, 2017 As Previously Reported Impact of Adoption As Adjusted Operating revenues: Commissions and fees $ 255,206 $ (5,681 ) $ 249,525 Program and other fees $ 100,910 $ (5,045 ) $ 95,865 Product sales $ 36,839 $ (10,098 ) $ 26,741 Total operating revenues $ 407,236 $ (20,824 ) $ 386,412 Operating expenses: Partner distribution expense $ 179,476 $ (4,353 ) $ 175,123 Processing and services $ 102,272 $ (1,251 ) $ 101,021 Sales and marketing $ 62,785 $ (127 ) $ 62,658 Costs of products sold $ 36,193 $ (8,344 ) $ 27,849 Amortization of acquisition intangibles $ 13,025 $ (463 ) $ 12,562 Total operating expenses $ 424,267 $ (14,538 ) $ 409,729 Income tax expense (benefit) $ (9,775 ) $ (2,307 ) $ (12,082 ) Net income (loss) attributable to Blackhawk Network Holdings, Inc. $ (13,486 ) $ (3,979 ) $ (17,465 ) Diluted earnings (loss) per share $ (0.24 ) $ (0.07 ) $ (0.31 ) Adoption of ASU 2014-09 and ASU 2016-18 impacted select lines in our previously reported condensed consolidated statement of cash flows as follows (in thousands): 12 weeks ended March 25, 2017 As Previously Reported Impact of Adoption As Adjusted Net loss $ (13,363 ) $ (3,979 ) $ (17,342 ) Amortization of intangibles $ 14,218 $ (463 ) $ 13,755 Deferred income taxes $ — $ (2,307 ) $ (2,307 ) Change in operating assets and liabilities: Other current assets $ (2,215 ) $ (4,931 ) $ (7,146 ) Other assets $ (3,158 ) $ 121 $ (3,037 ) Consumer and customer deposits $ (24,484 ) $ 56,502 $ 32,018 Accounts payable and accrued operating expenses $ (4,218 ) $ (427 ) $ (4,645 ) Contract liabilities (previously reported as Deferred revenue) $ 3,585 $ (605 ) $ 2,980 Other current and long-term liabilities $ (1,403 ) $ 2,038 $ 635 Net cash provided (used in ) by operating activities $ (766,147 ) $ 45,949 $ (720,198 ) Effect of exchange rate changes on cash, cash equivalents and restricted cash $ 6,372 $ 90 $ 6,462 Increase (decrease) in cash, cash equivalents and restricted cash $ (793,589 ) $ 46,039 $ (747,550 ) Cash, cash equivalents and restricted cash—beginning of period $ 1,008,125 $ 10,793 $ 1,018,918 Cash, cash equivalents and restricted cash—end of period $ 214,536 $ 56,832 $ 271,368 In March 2018, the FASB issued ASU 2018-05 Amendments to SEC Paragraphs Pursuant to SEC Staff Accounting Bulletin No. 118. ASU 2018-05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adopted SAB 118 in the fourth quarter of year-end 2017 and therefore, the Company’s subsequent adoption of ASU 2018-05 in the first quarter of year-end 2018 had no impact on its accounting for income taxes in the first quarter of year-end 2018. Additional information regarding the accounting for income taxes for the Tax Reform Act is contained in Note 8, Income Taxes . Except for the adoption of ASU 2014-09, ASU 2016-18 and ASU 2018-05 as stated above, there have been no material changes to our significant accounting policies, as compared to the significant accounting policies described in the audited consolidated financial statements and related notes included in the Annual Report. Recently Issued Accounting Pronouncements In February 2016, the FASB issued ASU 2016-02, Leases (Topic 84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e plan to adopt this guidance for our 2019 fiscal year. While management is evaluating the comprehensive impact of this guidance, this new guidance would require us to capitalize, at the appropriate discount rate, our operating lease commitments.</t>
  </si>
  <si>
    <t>Business Acquisitions</t>
  </si>
  <si>
    <t>Business Combinations [Abstract]</t>
  </si>
  <si>
    <t>Business Acquisitions There were no acquisitions entered into during the first quarter of 2018. There were also no measurement period adjustments made in the first quarter of 2018. The measurement period for the rebates and incentives business acquired during the first quarter of 2017 is now closed.</t>
  </si>
  <si>
    <t>Financing</t>
  </si>
  <si>
    <t>Debt Disclosure [Abstract]</t>
  </si>
  <si>
    <t>Financing Credit Agreement On January 11, 2018, we borrowed an additional $75 million in the form of a term loan under the Amended and Restated Credit Agreement, dated July 27, 2016, between the Company and lenders party thereto and Wells Fargo Bank, National Association as administrative agent (Credit Agreement), as further amended. The terms of the new term loan are substantially similar to the outstanding term loan. On March 21, 2018, we repaid $15 million of the term loan outstanding under the amended Credit Agreement. The following table presents the amounts due by maturity date of our term loan and convertible notes as of March 24, 2018 (in thousands): March 24, 2018 2019 $ 15,000 2020 30,000 2021 230,000 2022 500,000 Total long-term debt $ 775,000 As a result of the covenants in the amended Credit Agreement which require us to maintain certain leverage ratios of total debt to adjusted EBITDA (as defined in the amended Credit Agreement), and depending on our levels of adjusted EBITDA, we are limited in our ability to incur additional indebtedness either under the amended Credit Agreement or through other debt facilities. These limitations also affect the amount of capital we can allocate to acquisitions, internal capital developments and capital returned to stockholders.</t>
  </si>
  <si>
    <t>Fair Value Measurements</t>
  </si>
  <si>
    <t>Fair Value Disclosures [Abstract]</t>
  </si>
  <si>
    <t>Fair Value Measurements We measure certain assets and liabilities at fair value on a recurring basis. The table below summarizes the fair values of these assets and liabilities as of March 24, 2018 , December 30, 2017 and March 25, 2017 (in thousands): March 24, 2018 Level 1 Level 2 Level 3 Total Assets Cash and cash equivalents Money market mutual funds $ 43,236 $ — $ — $ 43,236 Contingent asset $ — $ — $ 6,413 $ 6,413 Liabilities Contingent consideration $ — $ — $ 4,029 $ 4,029 December 30, 2017 Level 1 Level 2 Level 3 Total Assets Cash and cash equivalents Money market mutual funds $ 694,075 $ — $ — $ 694,075 Contingent asset $ — $ — $ 6,131 $ 6,131 Liabilities Warrants $ — $ 20,000 $ — $ 20,000 Contingent consideration $ — $ — $ 3,886 $ 3,886 March 25, 2017 Level 1 Level 2 Level 3 Total Assets Cash and cash equivalents Money market mutual funds $ 4,073 $ — $ — $ 4,073 Liabilities Contingent consideration $ — $ — $ 21,096 $ 21,096 Level 1 — Unadjusted quoted prices in active markets for identical assets or liabilities. Level 1 investments include money market mutual funds. Level 2 — Inputs other than quoted prices included in Level 1 that are either directly or indirectly observable.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We estimate the fair value of the contingent consideration based on our estimates of the probability of achieving the relevant targets and discount rates reflecting the risk of meeting these targets. During the 12 weeks ended March 24, 2018 , there were no transfers between levels. Term loan —As of March 24, 2018 , using Level 2 inputs, we estimate the fair value of our term loan (classified as Note payable on the balance sheet) to be approximately $275.0 million . Convertible notes payable —As of March 24, 2018 , using Level 2 inputs, we estimate the fair value of our convertible notes payable to be approximately $552.5 million . Contingent asset —The changes in fair value of contingent asset for the the first quarter of 2018 is due to foreign currency translation adjustment. Contingent consideration —We estimate the fair value of the contingent consideration based on our estimates of the probability of achieving the relevant targets and discount rates reflecting the risk of meeting these targets. The changes in fair value of contingent consideration for the 12 weeks ended March 24, 2018 and March 25, 2017 are as follows (in thousands): 12 weeks ended March 24, 2018 March 25, 2017 Balance, beginning of period $ 3,886 $ 23,752 Additions from acquisitions — 2,000 Foreign currency translation adjustments 43 — Change in fair value of contingent consideration 100 1,040 Settlement — (5,696 ) Balance, end of period $ 4,029 $ 21,096 We present the change in the fair value of contingent consideration in Change in fair value of contingent consideration and as a noncash adjustment to net income in our condensed consolidated statements of cash flows. A significant increase (decrease) in our estimates of the amounts payable for and probability of achieving the relevant targets or a significant decrease (increase) in the discount rate could materially increase (decrease) the estimated fair value of contingent consideration. As of March 25, 2017 , related to our acquisition of 888extramoney.com LLC (“Extrameasures”), $5.7 million was estimated to be payable for achieving relevant targets during the first earn-out year, and we estimated the fair value of the remaining contingent consideration based on our estimates of the amounts payable for and probability of achieving the relevant targets and a discount rate of 17% .</t>
  </si>
  <si>
    <t>Consolidated Financial Statement Details</t>
  </si>
  <si>
    <t>Organization, Consolidation and Presentation of Financial Statements [Abstract]</t>
  </si>
  <si>
    <t>Consolidated Financial Statement Details The following tables represent the components of Other current assets , Other assets , Other current liabilities and Other liabilities as of March 24, 2018 , December 30, 2017 and March 25, 2017 consisted of the following (in thousands): March 24, 2018 December 30, 2017 March 25, 2017 Other current assets: Inventory $ 38,663 $ 37,007 $ 48,683 Deferred expenses 4,894 5,831 3,334 Income tax receivables 18,547 10,823 22,960 Contract asset 540 702 1,657 Other 68,451 64,912 44,313 Assets held for sale 27,206 23,462 44,951 Total other current assets $ 158,301 $ 142,737 $ 165,898 Other assets: Deferred program and contract costs $ 118,819 $ 60,000 $ 48,678 Other receivables 11,265 9,235 1,475 Income tax receivables 2,323 2,321 2,358 Deferred financing costs 2,579 2,759 2,552 Contract asset — — 516 Other 50,753 47,352 35,587 Total other assets $ 185,739 $ 121,667 $ 91,166 Other current liabilities: Payroll and related liabilities $ 34,693 $ 43,022 $ 28,198 Income taxes payable 1,841 8,056 3,860 Acquisition liability 2,329 4,012 9,047 Warrant liability — 20,000 — Other payables and accrued liabilities 15,353 25,292 9,836 Liabilities held for sale 2,237 2,441 34,710 Total other current liabilities $ 56,453 $ 102,823 $ 85,651 Other liabilities: Contingent consideration $ 1,700 $ 1,874 $ 17,744 Income taxes payable 3,393 3,883 7,056 Contract liability 24,463 23,897 16,318 Other long-term liabilities 15,411 9,223 12,517 Total other liabilities $ 44,967 $ 38,877 $ 53,635 Assets held for sale On October 9, 2017, the Board of Directors approved management’s plan to sell the Cardpool gift card exchange business. As we begin to actively market the Cardpool business, we may identify specific assets and liabilities to be retained by the Company. It is probable that such sale will occur within one year from the date of approval. As a result, beginning from the time the plan was approved, Cardpool’s assets and liabilities were accounted for as held for sale and measured at the lower of its carrying value or fair value less cost to sell. The following table presents the aggregate carrying amounts of the major classes of assets and liabilities as of March 24, 2018 related to the Cardpool business (in thousands): March 24, 2018 Other current assets $ 6,349 Property, equipment and technology, net 8,467 Goodwill 8,991 Intangible assets, net 431 Total assets $ 24,238 Accounts payable and accrued operating expenses $ 1,468 Other current liabilities 377 Contract liabilities 392 Total liabilities $ 2,237 During the first quarter of 2018, the Cardpool business recorded pre-tax loss of $1.8 million during the period it was accounted for as an asset held for sale. Also included in Assets held for sale is $3.0 million related to a building in the UK that was held for sale as of March 24, 2018 . The sale has since been completed.</t>
  </si>
  <si>
    <t>Goodwill and Intangible Assets Disclosure [Abstract]</t>
  </si>
  <si>
    <t>Goodwill We have assigned goodwill to our U.S. Retail, Incentives &amp; Rewards and International segments. To date, we have recorded goodwill impairment charges totaling $31.5 million and $46.0 million related to the Cardpool and Blackhawk Engagement Solutions reporting units respectively. In March 2018, management became aware that a retail distribution partner in Germany will not be renewing its contract with us after the contract expires at the end of 2018. Accordingly, we performed a goodwill impairment test incorporating such information and determined that the fair value of the Europe East reporting unit exceeded its carrying value by $19.1 million , or 22% . The fair value was determined using a combination of the income approach and the market approach. We believe that the income approach is the more reliable indication of value since it incorporates estimated revenues and earnings for the Europe East reporting unit that the market approach may not directly incorporate. Therefore, a weighting of 75% was assigned to the income approach and a weighting of 25% was assigned to the market approach. We continue to monitor the operating results and cash flows of our reporting units on a quarterly basis for indicators of goodwill impairment. We also assessed the recoverability of the intangible asset related to the Germany retail distribution partner relationships as we concluded that an impairment indicator was present in the current quarter. As of March 24, 2018, the Germany retail distribution partner relationship intangible asset had a remaining carrying value of $18.8 million . The results of the recoverability test indicated that the estimate future undiscounted cash flows exceeded the carrying value of the asset, therefore no impairment was recorded during the quarter. We continue to monitor potential triggering events in our Europe East reporting unit. A summary of changes in goodwill during the 12 weeks ended March 24, 2018 is as follows (in thousands): March 24, 2018 U.S. Retail Incentives &amp; Rewards International Total Balance, beginning of period $ 132,660 $ 335,298 $ 95,447 $ 563,405 Foreign currency translation adjustments — (814 ) 3,322 2,508 Balance, end of period $ 132,660 $ 334,484 $ 98,769 $ 565,913</t>
  </si>
  <si>
    <t>Stock-Based Compensation</t>
  </si>
  <si>
    <t>Equity [Abstract]</t>
  </si>
  <si>
    <t xml:space="preserve">Stock-Based Compensation During the 12 weeks ended March 24, 2018 , our Board of Directors granted 665,733 restricted stock units. No performance stock units were granted during 12 weeks ended March 24, 2018 . The following table presents total stock-based compensation expense according to the income statement line in our condensed consolidated statements of income (loss) for 12 weeks ended March 24, 2018 and March 25, 2017 (in thousands): 12 weeks ended March 24, 2018 March 25, 2017 Processing and services $ 1,779 $ 1,702 Sales and marketing 2,558 2,812 Cost of products sold 16 17 General and administrative 3,709 3,870 Total stock-based compensation expense $ 8,062 $ 8,401 </t>
  </si>
  <si>
    <t>Income Taxes</t>
  </si>
  <si>
    <t>Income Tax Disclosure [Abstract]</t>
  </si>
  <si>
    <t>Income Taxes On December 22, 2017, the Tax Reform Act was signed into law by the President of the United States. We recognized the income tax effects of the Tax Reform Act in our 2017 financial statements in accordance with SAB 118, subsequently codified by ASU 2018-05 (see Note 1, The Company and Significant Accounting Policies, Recently Adopted Accounting Pronouncements) , which provides guidance for the application of ASC 740 in the reporting period in which the Tax Reform Act was signed into law. The guidance addresses how a company recognizes provisional amounts when a company does not have the necessary information available, prepared or analyzed (including computations) in reasonable detail to complete its accounting for the effect of the changes in the Tax Reform Act. As noted at year-end 2017 our accounting for the Tax Reform Act is incomplete, however, we were able to reasonably estimate certain effects and, therefore, recorded provisional adjustments associated with the Deemed Repatriation Transition Tax and are continuing to evaluate its impact on outside basis differences with respect to our foreign operations. Further, we are continuing to assess how to account for the global intangible low-taxed income of foreign subsidiaries from an accounting policy standpoint. Our effective tax rates were 42.5% and 41.1% for the 12 weeks ended March 24, 2018 and March 25, 2017 , respectively. The increase in the effective tax rate for the 12 weeks ended March 24, 2018 compared to the 12 weeks ended March 25, 2017 was primarily due to current year U.S. taxation of certain income of our foreign subsidiaries and a discrete tax benefit related to an uncertain tax position (increasing the effective tax rate due to pre-tax loss), offset by a decrease in the U.S. federal corporate tax rate effective for our fiscal year ending December 29, 2018.</t>
  </si>
  <si>
    <t>Commitments and Contingencies</t>
  </si>
  <si>
    <t>Commitments and Contingencies Disclosure [Abstract]</t>
  </si>
  <si>
    <t>Commitments and Contingencies Distribution Partner Commitments Our sales and marketing teams manage our relationships with our distribution partners and develop retail marketing programs and communication strategies to reach our consumers. We provide or fund product display fixtures and provide or coordinate merchandising visits intended to maintain in-stock conditions on the displays. We also manage or participate in the design of effective in-store marketing programs funded jointly by our distribution partners. Future commitments to our distribution partners as of March 24, 2018 are as follows (in thousands): Distribution Partner Commitments 2018 $ 62,088 2019 67,772 2020 50,458 2021 46,751 2022 and after 86,574 Distribution partner commissions (uncertainty in timing of future payments) 6,232 Total $ 319,875 Included above is $130.0 million which represents the maximum potential payments depending on performance under the arrangements. The estimated fair value of such commitments is approximately $12.0 million .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providers, retail distribution partners and issuing banks, we are responsible for potential losses resulting from certain claims from third parties. Because the indemnity amounts associated with these agreements are not explicitly stated, the maximum amount of the obligation cannot be reasonably estimated. Historically, we have paid immaterial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 Legal and other matters There are various claims and lawsuits arising in the normal course of business pending against us, including the matters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We have equity investments in various markets. With respect to one of our equity investments, we are currently in dispute and attempting to negotiate with certain of the investment partners regarding the future operations of such investment. The carrying value of such joint investment is $8.8 million as of March 24, 2018 , which may be adjusted depending on the outcome of the negotiation attempts. In addition, we transact business in non-U.S. markets and may, from time to time, be subject to disputes and tax audits by foreign tax authorities related to value added or other indirect taxes typically on commissions or fees we receive from non-resident content providers. After the application of third party indemnities, our present exposure is approximately $4.6 million , primarily in a single jurisdiction. If we were to be assessed for this exposure, we believe it is probable that we will prevail.</t>
  </si>
  <si>
    <t>Segment Reporting</t>
  </si>
  <si>
    <t>Segment Reporting [Abstract]</t>
  </si>
  <si>
    <t xml:space="preserve">Segment Reporting Our three reportable segments are U.S. Retail, Incentives &amp; Rewards and International. We do not assess performance based on assets and do not provide information on the assets of our reportable segments to our CODM. The key metrics used by our CODM to assess segment performance include Operating revenues , Operating revenues, net of Partner distribution expense and segment profit.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densed consolidated financial statements (in thousands): 12 weeks ended March 24, 2018 U.S. Retail Incentives &amp; Rewards International Consolidated Total operating revenues $ 231,935 $ 57,454 $ 139,819 $ 429,208 Partner distribution expense 130,190 5,027 83,232 218,449 Operating revenues, net of Partner distribution expense 101,745 52,427 56,587 210,759 Other operating expenses 108,777 59,076 61,989 229,842 Segment profit (loss) / Operating income (loss) $ (7,032 ) $ (6,649 ) $ (5,402 ) $ (19,083 ) Other income (expense) (8,010 ) Income (loss) before income tax expense $ (27,093 ) Noncash charges $ 18,158 $ 14,870 $ 8,370 12 weeks ended March 25, 2017 U.S. Retail Incentives &amp; Rewards International Consolidated Total operating revenues $ 197,973 $ 53,260 $ 135,179 $ 386,412 Partner distribution expense 97,978 3,856 73,289 175,123 Operating revenues, net of Partner distribution expense 99,995 49,404 61,890 211,289 Other operating expenses 108,604 56,827 69,175 234,606 Segment profit (loss) / Operating income (loss) $ (8,609 ) $ (7,423 ) $ (7,285 ) $ (23,317 ) Other income (expense) (6,107 ) Income (loss) before income tax expense $ (29,424 ) Noncash charges $ 13,856 $ 14,718 $ 7,829 </t>
  </si>
  <si>
    <t>Earnings Per Share</t>
  </si>
  <si>
    <t>Earnings Per Share [Abstract]</t>
  </si>
  <si>
    <t>Earnings Per Share The following table provides reconciliations of net income (loss) and shares used in calculating basic earnings (loss) per share (“EPS”) to those used in calculating diluted EPS (in thousands, except per share amounts): 12 weeks ended March 24, 2018 March 25, 2017 Basic Diluted Basic Diluted Net income (loss) attributable to common stockholders $ (15,767 ) $ (15,767 ) $ (17,465 ) $ (17,465 ) Weighted-average common shares outstanding 56,477 56,477 55,904 55,904 Common share equivalents — — Weighted-average shares outstanding 56,477 55,904 Earnings (loss) per share $ (0.28 ) $ (0.28 ) $ (0.31 ) $ (0.31 ) The weighted-average common shares outstanding for diluted EPS for the 12 weeks ended March 24, 2018 and March 25, 2017 , excluded approximately 4,378,000 and 5,307,000 , respectively, of total potential common stock outstanding because the effect would have been anti-dilutive.</t>
  </si>
  <si>
    <t>The Company and Significant Accounting Policies (Policies)</t>
  </si>
  <si>
    <t>The Company</t>
  </si>
  <si>
    <t>The Company Blackhawk Network Holdings, Inc., together with its subsidiaries (“we”, “us”, “our”, the “Company”), is a leading prepaid payment network utilizing proprietary technology to offer consumers and businesses a broad selection of prepaid cards in physical and electronic forms, as well as complementary prepaid products, payment services and incentives solutions. We currently offer our products and/or solutions directly or through commercial relationships in the United States and 25 other countries and can deliver solutions in over 100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t>
  </si>
  <si>
    <t>Merger Agreement</t>
  </si>
  <si>
    <t xml:space="preserve">Merger Agreement On January 15, 2018, we entered into an agreement and plan of merger (the “Merger Agreement”) with BHN Holdings, Inc., a Delaware corporation (“Parent”), and BHN Merger Sub, Inc., a Delaware corporation and a wholly owned subsidiary of Parent (“Merger Sub”). The Merger Agreement provides, among other things and subject to the terms and conditions set forth therein, that Merger Sub will be merged with and into the Company (the “Merger”), with the Company continuing as the surviving corporation and as a wholly owned subsidiary of Parent. Parent has agreed to acquire the Company in an all-cash transaction for a total consideration of approximately $3.5 billion, which includes assumption of our debt. Pursuant to the terms of the Merger Agreement, the completion of the Merger is subject to the satisfaction or waiver of certain customary closing conditions, including the stockholder approval which was obtained at the Special Meeting of Stockholders held on March 30, 2018. The completion of the Merger remains subject to certain other customary closing conditions, including, among others, (i) the absence of any law, order or injunction of a court or governmental entity of competent jurisdiction prohibiting the consummation of the Merger or the other transactions contemplated by the Merger Agreement; (ii) receipt of certain consents and approvals (or confirmation that no consent is required) from the applicable regulatory authority in a number of jurisdictions, including various U.S. states; and (iii) the absence of a “material adverse effect” on the Company after the date of the Merger Agreement. As of the date of this report, the Company continues to expect to complete the Merger in mid-2018. See Part I, Item 1A, “Risk Factors” and Note 16- Subsequent Event of the Notes to Consolidated Financial Statements included in Part II, Item 8, “Financial Statements and Supplementary Data” of our Annual Report on Form 10-K for the fiscal year ended on December 30, 2017, filed with the Securities and Exchange Commission (the “SEC”) on February 28, 2018 (the “Annual Report”). </t>
  </si>
  <si>
    <t>Basis of Presentation</t>
  </si>
  <si>
    <t>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29, 2018 or for any other interim period or other future year. Our condensed consolidated balance sheet as of December 30, 2017 , included herein was derived from our audited consolidated financial statements as of that date but does not include all disclosures required by GAAP for annual financial statements, including notes to the financial statements.</t>
  </si>
  <si>
    <t>Seasonality</t>
  </si>
  <si>
    <t>Seasonality For our retail business, a significant portion of gift card sales occurs in late December each year during the holiday selling season. As a result, we earn a significant portion of our revenues, net income and cash flows during the fourth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Settlement receivables and Settlement payables balances at the end of each fiscal year relative to normal daily balances. We also experience an increase in revenues, net income and cash flows during the second quarter of each year, which we primarily attribute to the Mother’s Day, Father’s Day and graduation gifting season and the Easter holiday. Depending on when the Easter holiday occurs, the associated increase is in either the first or second quarter. As a result, quarterly financial results are not necessarily reflective of the results to be expected for the year or any other interim or future period. Seasonality also impacts our incentives businesses, but such impact is smaller in comparison to our retail business.</t>
  </si>
  <si>
    <t>Revenue Recognition and Presentation</t>
  </si>
  <si>
    <t>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Our performance obligations are satisfied at a point in time or over time as work progresses. Revenue from goods and services transferred to customers at a point in time accounted for 5% and 6% of total operating revenues for the 12 weeks ended March 24, 2018 and March 25, 2017, respectively. Revenue recognized at a point in time relates to our card production services, handset sales and our Cardpool business. Revenue on these contracts is recognized when the goods are delivered or when the service is provided. Revenue from products and services transferred to customers over time accounted for 95% and 94% of total operating revenues for the 12 weeks ended March 24, 2018 and March 25, 2017, respectively. This primarily includes revenue related to our employee engagement business, our rebate processing and reward fulfillment businesses as well as the sale of closed loop and open loop gift cards under long-term contracts for which we have a stand-ready obligation to provide services over the term of the contract. Revenue is typically recognized over time using an input measure (e.g., number of days passed or units sold) to measure progress. Revenue allocated to the remaining performance obligations represent contracted revenue that has not yet been recognized (“contracted not recognized”), which includes deferred revenue and amounts that will be invoiced and recognized as revenue in future periods, including noncancelable contractual commitments related to our employee engagement business. Based on average historical commission rates earned on redeemed points, total contracted not recognized revenue was $107.7 million as of March 24, 2018. Based on historical trends, points related to our employee engagement business are estimated to be redeemed and recognized as revenue within a year following the issuance of such points. The Company expects to recognize approximately 61% of its remaining performance obligations as revenue in fiscal 2018, an additional 20% by fiscal 2019 and 19% of the amount thereafter. Significant Estimates Transaction price— The transaction price is determined based on the consideration to which we expect to be entitled in exchange for transferring services to the customer. The nature of our contracts gives rise to several types of variable consideration. The amount of program management fees or merchant commissions that we will receive from the card partner or issuing bank varies according to the redemption rates on those cards. Variable consideration is included in the transaction price if, in our judgment, it is probable that a significant future reversal of cumulative revenue under the contract will not occur. We estimate the amount we ultimately expect to collect from our customers and record a receivable or contract asset depending on the contractual billing schedule. Estimating the transaction price requires significant management judgment about future events and is based on historical card redemption patterns as well as other relevant information for the respective card programs. The estimated transaction price is determined at the inception of the contract; we recognize the related revenue as the performance obligation is fulfilled. Standalone selling price—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services. For services that are not sold separately, the Company estimates the standalone selling prices using the expected cost plus a margin approach, under which we forecast our expected costs of satisfying a performance obligation and then add an appropriate margin for that distinct good or service. Forecasting the expected costs and estimating the appropriate margin require significant management judgement and affects the timing of revenue recognition. Material right— We also consider whether renewal options for certain customer contracts represents a material right and should be accounted for as a separate performance obligation. This requires us to evaluate whether the renewal option to acquire additional goods and services provides the customer with a discount that is incremental to a discount typically given to that class of customer. We concluded that one of our key customer contracts includes a material right and we have accounted for this material right as a separate performance obligation. These significant estimates are re-assessed each reporting period as required. Contract Balances We receive payments from customers based upon contractual billing schedules. The timing of revenue recognition, billings and cash collections results in contract assets (billed accounts receivable and unbilled receivables), and contract liabilities. We record a receivable when we have an unconditional right to invoice and receive payment in the future. Amounts recognized as revenue in excess of amounts billed are recorded as unbilled receivables. Unbilled receivables which are anticipated to be invoiced in the next twelve months are included in Accounts receivable, net on the condensed consolidated balance sheet. Long-term unbilled receivables are included in Other assets . Amounts collected in advance of services being provided are included in Contract Liability if we expect to recognize the revenue within the next twelve months. Long-term contract liabilities are included in Other Liabilities . The following table provides information about receivables and contract liabilities from contracts with customers (in thousands): March 24, 2018 December 30, 2017 March 25, 2017 Accounts receivables, net $ 152,262 $ 185,741 $ 259,138 Unbilled receivables, current $ 143,824 $ 193,734 $ 167,392 Unbilled receivables, long-term 11,265 9,235 1,475 Total unbilled receivables $ 155,089 $ 202,969 $ 168,867 Contract liabilities, current $ 54,088 $ 60,607 $ 46,867 Contract liabilities, long-term 24,463 23,897 16,318 Total contract liabilities $ 78,551 $ 84,504 $ 63,185 Changes in contract liabilities were as follows (in thousands): 12 weeks ended March 24, 2018 March 25, 2017 Balance, beginning of period $ 84,504 $ 63,410 Revenue recognized that was included in the contract liability balance at beginning of period (51,790 ) (39,222 ) Deferrals, excluding amounts recognized as revenue during the period 45,625 38,799 Exchange rate effect 212 198 Balance, end of period $ 78,551 $ 63,185 Contract Costs Cost to obtain a contract— The Company defers all incremental costs of acquiring customer contracts, which consist of sales commissions paid or payable to our direct sales force. The deferred commission amounts are recoverable through future revenue streams under the contracts and are amortized on a straight-line basis over an estimated period of benefit of six years. Deferred commissions were $8.2 million and $6.5 million at March 24, 2018 and March 25, 2017, respectively. Amortization recognized during the 12 weeks ended March 24, 2018 and March 25, 2017, was $0.3 million and $0.3 million , respectively, included in Sales and marketing expense. There was no impairment loss in relation to the deferred commissions. Cost to fulfill a contract— The Company sometimes incurs costs to fulfill its contract obligations before transferring goods or services to the customer. In certain card programs (for example, aggregated category gift cards), where redemption service has been identified to be the only performance obligation under ASC 606, we incur partner distribution expense upon the sale of a card prior to performing the redemption service. The costs are recoverable through the future revenue streams associated with the card programs. Under ASC 606, such costs are deferred and recognized in Partner Distribution Expense ratably in proportion to the historical redemption patterns of the card portfolio over the estimated life of the card. Deferred partner distribution expenses were $2.4 million and $4.3 million at March 24, 2018 and March 25, 2017, respectively. Amortization recognized during the three months ended March 24, 2018 and March 25, 2017, was $2.4 million and $2.5 million , respectively. There was no impairment loss in relation to the deferred partner distribution expenses. Disaggregation of revenue The following table provides information about disaggregated revenue by major product line for each of our segments (in thousands): 12 weeks ended March 24, 2018 U.S. Retail Incentives &amp; Rewards International Total Card services — physical retail (1) $ 185,625 $ — $ 118,171 $ 303,796 Card services — e-commerce (2) 25,787 12,921 — 38,708 Marketing services (3) 5,770 — 8,597 14,367 Other services (4) 14,753 44,533 13,051 72,337 $ 231,935 $ 57,454 $ 139,819 $ 429,208 12 weeks ended March 25, 2017 U.S. Retail Incentives &amp; Rewards International Total Card services—physical retail (1) $ 159,647 $ — $ 98,097 $ 257,744 Card services—e-commerce (2) 11,459 8,719 — 20,178 Marketing services (3) 7,309 — 6,972 14,281 Other services (4) 19,558 44,541 30,110 94,209 $ 197,973 $ 53,260 $ 135,179 $ 386,412 (1) Card services-physical retail: This includes all prepaid products sold in our retail distribution stores and card production services. (2) Card services-e-commerce: This includes all prepaid products sold online through either our own websites or third-party online retailers. It also includes our first-party digital business, our loyalty business as well as digital services for online and mobile applications. (3) Marketing services: Funds received from content providers to promote their prepaid cards throughout our distribution partner network. (4) Other services: This includes our rebate processing and reward fulfillment businesses, software and reward redemption revenue from our employee engagement business, telecom handset sales, our Cardpool business and the Meetings and Events business of Grass Roots, which was sold in the fourth quarter of 2017. In addition, see Note 10 — Segment Reporting for additional information regarding our reportable segments. Significant changes in accounting policies resulting from the adoption of ASC 606 Revenue Content Provider Commissions— Under the new guidance, we will continue to recognize content provider commissions for closed loop cards as revenue at the time of card activation, as that is the time that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previous GAAP, we defer these revenues and recognize them based on the redemption pattern of the card. Interchange revenue will be recognized over the period of card redemption as we provide information required for card redemption,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term of the contract period. Under previous GAAP, we defer consumer purchase fees and program management fees related to our Visa gift cards in Deferred revenue and recognize revenue ratably in proportion to the historical redemption patterns of the card portfolio over the estimated life of the card. Rebate Processing Fees— Under the new guidance, we recognize revenue for rebates fulfilled with open loop incentive cards when we fulfill the cards to the end consumer versus ratably in proportion to historical redemption patterns as our performance obligation for rebate processing is complete at time of fulfillment. The recognition of revenue for rebates fulfilled by checks or closed loop cards is recognized at fulfillment and remains unchanged under the new guidance. Incentive Merchandise Rewards— Under the new guidance, we classify the costs of certain incentive merchandise rewards issued in connection with our employee engagement solutions as a reduction to revenue versus a cost of products sold.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ther open loop incentive cards will be recognized at the time of card activation when our distribution-and-activation obligation is complete. Under previous GAAP, we defer these expenses and amortize them based on the redemption pattern of the card. Processing and Services— Under the new guidance, card production and upfront transaction processing fees for the Visa gift card and open loop incentive cards will be recognized at the time of card activation when our distribution-and-activation obligation is complete. Under previous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results in additional capitalized commissions which will be amortized over a longer term than our previous policy.</t>
  </si>
  <si>
    <t>Recent Adopted or Issued Accounting Pronouncements</t>
  </si>
  <si>
    <t>Recently Adopted Accounting Pronouncements In May 2014, the Financial Accounting Standards Board (“FASB”) issued Accounting Standards Update (“ASU”) 2014-09 Revenue from Contracts with Customers (Topic 606)(“ASC 606”), which, along with amendments issued in 2015, 2016 and 2017,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As part of our assessment and implementation plan, we evaluated and made changes to our policies and procedures. Additionally, we evaluated the impact of this new guidance on the purchase accounting or intangibles assets from our recent acquisitions; this resulted in a reclassification of certain backlog assets to contract asset, with no impact to our consolidated net income. The Company adopted this new guidance using the full retrospective method in the first quarter of fiscal 2018, which impacted each prior reporting period presented. Revenue Recognition under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Our performance obligations are satisfied at a point in time or over time as work progresses. Revenue from goods and services transferred to customers at a point in time accounted for 5% and 6% of total operating revenues for the 12 weeks ended March 24, 2018 and March 25, 2017, respectively. Revenue recognized at a point in time relates to our card production services, handset sales and our Cardpool business. Revenue on these contracts is recognized when the goods are delivered or when the service is provided. Revenue from products and services transferred to customers over time accounted for 95% and 94% of total operating revenues for the 12 weeks ended March 24, 2018 and March 25, 2017, respectively. This primarily includes revenue related to our employee engagement business, our rebate processing and reward fulfillment businesses as well as the sale of closed loop and open loop gift cards under long-term contracts for which we have a stand-ready obligation to provide services over the term of the contract. Revenue is typically recognized over time using an input measure (e.g., number of days passed or units sold) to measure progress. Revenue allocated to the remaining performance obligations represent contracted revenue that has not yet been recognized (“contracted not recognized”), which includes deferred revenue and amounts that will be invoiced and recognized as revenue in future periods, including noncancelable contractual commitments related to our employee engagement business. Based on average historical commission rates earned on redeemed points, total contracted not recognized revenue was $107.7 million as of March 24, 2018. Based on historical trends, points related to our employee engagement business are estimated to be redeemed and recognized as revenue within a year following the issuance of such points. The Company expects to recognize approximately 61% of its remaining performance obligations as revenue in fiscal 2018, an additional 20% by fiscal 2019 and 19% of the amount thereafter. Significant Estimates Transaction price— The transaction price is determined based on the consideration to which we expect to be entitled in exchange for transferring services to the customer. The nature of our contracts gives rise to several types of variable consideration. The amount of program management fees or merchant commissions that we will receive from the card partner or issuing bank varies according to the redemption rates on those cards. Variable consideration is included in the transaction price if, in our judgment, it is probable that a significant future reversal of cumulative revenue under the contract will not occur. We estimate the amount we ultimately expect to collect from our customers and record a receivable or contract asset depending on the contractual billing schedule. Estimating the transaction price requires significant management judgment about future events and is based on historical card redemption patterns as well as other relevant information for the respective card programs. The estimated transaction price is determined at the inception of the contract; we recognize the related revenue as the performance obligation is fulfilled. Standalone selling price—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services. For services that are not sold separately, the Company estimates the standalone selling prices using the expected cost plus a margin approach, under which we forecast our expected costs of satisfying a performance obligation and then add an appropriate margin for that distinct good or service. Forecasting the expected costs and estimating the appropriate margin require significant management judgement and affects the timing of revenue recognition. Material right— We also consider whether renewal options for certain customer contracts represents a material right and should be accounted for as a separate performance obligation. This requires us to evaluate whether the renewal option to acquire additional goods and services provides the customer with a discount that is incremental to a discount typically given to that class of customer. We concluded that one of our key customer contracts includes a material right and we have accounted for this material right as a separate performance obligation. These significant estimates are re-assessed each reporting period as required. Contract Balances We receive payments from customers based upon contractual billing schedules. The timing of revenue recognition, billings and cash collections results in contract assets (billed accounts receivable and unbilled receivables), and contract liabilities. We record a receivable when we have an unconditional right to invoice and receive payment in the future. Amounts recognized as revenue in excess of amounts billed are recorded as unbilled receivables. Unbilled receivables which are anticipated to be invoiced in the next twelve months are included in Accounts receivable, net on the condensed consolidated balance sheet. Long-term unbilled receivables are included in Other assets . Amounts collected in advance of services being provided are included in Contract Liability if we expect to recognize the revenue within the next twelve months. Long-term contract liabilities are included in Other Liabilities . The following table provides information about receivables and contract liabilities from contracts with customers (in thousands): March 24, 2018 December 30, 2017 March 25, 2017 Accounts receivables, net $ 152,262 $ 185,741 $ 259,138 Unbilled receivables, current $ 143,824 $ 193,734 $ 167,392 Unbilled receivables, long-term 11,265 9,235 1,475 Total unbilled receivables $ 155,089 $ 202,969 $ 168,867 Contract liabilities, current $ 54,088 $ 60,607 $ 46,867 Contract liabilities, long-term 24,463 23,897 16,318 Total contract liabilities $ 78,551 $ 84,504 $ 63,185 Changes in contract liabilities were as follows (in thousands): 12 weeks ended March 24, 2018 March 25, 2017 Balance, beginning of period $ 84,504 $ 63,410 Revenue recognized that was included in the contract liability balance at beginning of period (51,790 ) (39,222 ) Deferrals, excluding amounts recognized as revenue during the period 45,625 38,799 Exchange rate effect 212 198 Balance, end of period $ 78,551 $ 63,185 Contract Costs Cost to obtain a contract— The Company defers all incremental costs of acquiring customer contracts, which consist of sales commissions paid or payable to our direct sales force. The deferred commission amounts are recoverable through future revenue streams under the contracts and are amortized on a straight-line basis over an estimated period of benefit of six years. Deferred commissions were $8.2 million and $6.5 million at March 24, 2018 and March 25, 2017, respectively. Amortization recognized during the 12 weeks ended March 24, 2018 and March 25, 2017, was $0.3 million and $0.3 million , respectively, included in Sales and marketing expense. There was no impairment loss in relation to the deferred commissions. Cost to fulfill a contract— The Company sometimes incurs costs to fulfill its contract obligations before transferring goods or services to the customer. In certain card programs (for example, aggregated category gift cards), where redemption service has been identified to be the only performance obligation under ASC 606, we incur partner distribution expense upon the sale of a card prior to performing the redemption service. The costs are recoverable through the future revenue streams associated with the card programs. Under ASC 606, such costs are deferred and recognized in Partner Distribution Expense ratably in proportion to the historical redemption patterns of the card portfolio over the estimated life of the card. Deferred partner distribution expenses were $2.4 million and $4.3 million at March 24, 2018 and March 25, 2017, respectively. Amortization recognized during the three months ended March 24, 2018 and March 25, 2017, was $2.4 million and $2.5 million , respectively. There was no impairment loss in relation to the deferred partner distribution expenses. Disaggregation of revenue The following table provides information about disaggregated revenue by major product line for each of our segments (in thousands): 12 weeks ended March 24, 2018 U.S. Retail Incentives &amp; Rewards International Total Card services — physical retail (1) $ 185,625 $ — $ 118,171 $ 303,796 Card services — e-commerce (2) 25,787 12,921 — 38,708 Marketing services (3) 5,770 — 8,597 14,367 Other services (4) 14,753 44,533 13,051 72,337 $ 231,935 $ 57,454 $ 139,819 $ 429,208 12 weeks ended March 25, 2017 U.S. Retail Incentives &amp; Rewards International Total Card services—physical retail (1) $ 159,647 $ — $ 98,097 $ 257,744 Card services—e-commerce (2) 11,459 8,719 — 20,178 Marketing services (3) 7,309 — 6,972 14,281 Other services (4) 19,558 44,541 30,110 94,209 $ 197,973 $ 53,260 $ 135,179 $ 386,412 (1) Card services-physical retail: This includes all prepaid products sold in our retail distribution stores and card production services. (2) Card services-e-commerce: This includes all prepaid products sold online through either our own websites or third-party online retailers. It also includes our first-party digital business, our loyalty business as well as digital services for online and mobile applications. (3) Marketing services: Funds received from content providers to promote their prepaid cards throughout our distribution partner network. (4) Other services: This includes our rebate processing and reward fulfillment businesses, software and reward redemption revenue from our employee engagement business, telecom handset sales, our Cardpool business and the Meetings and Events business of Grass Roots, which was sold in the fourth quarter of 2017. In addition, see Note 10 — Segment Reporting for additional information regarding our reportable segments. Significant changes in accounting policies resulting from the adoption of ASC 606 Revenue Content Provider Commissions— Under the new guidance, we will continue to recognize content provider commissions for closed loop cards as revenue at the time of card activation, as that is the time that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previous GAAP, we defer these revenues and recognize them based on the redemption pattern of the card. Interchange revenue will be recognized over the period of card redemption as we provide information required for card redemption,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term of the contract period. Under previous GAAP, we defer consumer purchase fees and program management fees related to our Visa gift cards in Deferred revenue and recognize revenue ratably in proportion to the historical redemption patterns of the card portfolio over the estimated life of the card. Rebate Processing Fees— Under the new guidance, we recognize revenue for rebates fulfilled with open loop incentive cards when we fulfill the cards to the end consumer versus ratably in proportion to historical redemption patterns as our performance obligation for rebate processing is complete at time of fulfillment. The recognition of revenue for rebates fulfilled by checks or closed loop cards is recognized at fulfillment and remains unchanged under the new guidance. Incentive Merchandise Rewards— Under the new guidance, we classify the costs of certain incentive merchandise rewards issued in connection with our employee engagement solutions as a reduction to revenue versus a cost of products sold.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ther open loop incentive cards will be recognized at the time of card activation when our distribution-and-activation obligation is complete. Under previous GAAP, we defer these expenses and amortize them based on the redemption pattern of the card. Processing and Services— Under the new guidance, card production and upfront transaction processing fees for the Visa gift card and open loop incentive cards will be recognized at the time of card activation when our distribution-and-activation obligation is complete. Under previous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results in additional capitalized commissions which will be amortized over a longer term than our previous policy. In November 2016, the FASB issued ASU 2016-18, Statement of Cash Flows (Topic 230): Restricted Cash, which requires companies to explain the changes in the combined total of restricted and unrestricted cash balances in the statement of cash flows. ASU 2016-18 should be applied using a retrospective transition method, for fiscal years beginning after December 15, 2017, and early adoption is permitted. The Company adopted this new guidance using the full retrospective method in the first quarter of fiscal 2018, which impacted each prior reporting period presented. The new guidance has no impact on the Company’s condensed consolidated balance sheets or income statements; but impacted the presentation of restricted cash and restricted cash equivalents within our condensed consolidated statements of cash flows. Impacts to Previously Reported Results Adoption of ASU 2014-09 impacted select lines in our previously reported condensed consolidated balance sheets as follows (in thousands): As of December 30, 2017 As Previously Reported Impact of Adoption As Adjusted Assets: Accounts receivable, net $ 184,994 $ 747 $ 185,741 Other current assets $ 165,374 $ (22,637 ) $ 142,737 Intangible assets, net $ 431,681 $ (703 ) $ 430,978 Deferred income taxes $ 236,496 $ (699 ) $ 235,797 Other assets $ 115,236 $ 6,431 $ 121,667 Total assets $ 4,139,680 $ (16,861 ) $ 4,122,819 Liabilities: Consumer and customer deposits $ 252,822 $ 73,863 $ 326,685 Contract liabilities (previously reported as Deferred revenue) $ 179,684 $ (119,077 ) $ 60,607 Deferred income taxes, long term $ 28,083 $ 1,002 $ 29,085 Other liabilities $ 16,747 $ 22,130 $ 38,877 Total liabilities $ 3,469,713 $ (22,082 ) $ 3,447,631 Stockholders’ equity: Accumulated other comprehensive loss $ (16,049 ) $ (72 ) $ (16,121 ) Retained earnings $ 72,571 $ 5,293 $ 77,864 Total stockholder’s equity $ 669,967 $ 5,221 $ 675,188 As of March 25, 2017 As Previously Reported Impact of Adoption As Adjusted Assets: Other current assets $ 177,463 $ (11,565 ) $ 165,898 Intangible assets, net $ 340,846 $ (2,174 ) $ 338,672 Deferred income taxes $ 361,404 $ 577 $ 361,981 Other assets $ 85,647 $ 5,519 $ 91,166 Total assets $ 2,559,139 $ (7,643 ) $ 2,551,496 Liabilities: Consumer and customer deposits $ 199,822 $ 69,204 $ 269,026 Accounts payable $ 143,858 $ (428 ) $ 143,430 Contract liabilities (previously reported as Deferred revenue) $ 140,834 $ (93,967 ) $ 46,867 Deferred income taxes, long term $ 28,200 $ 596 $ 28,796 Other liabilities $ 37,745 $ 15,890 $ 53,635 Total liabilities $ 1,770,504 $ (8,705 ) $ 1,761,799 Stockholders’ equity: Accumulated other comprehensive loss $ (42,861 ) $ (106 ) $ (42,967 ) Retained earnings $ 214,833 $ 1,168 $ 216,001 Total stockholder’s equity $ 788,635 $ 1,062 $ 789,697 Adoption of ASU 2014-09 impacted select lines in our previously reported condensed consolidated income statement as follows (in thousands, except per share amounts): 12 weeks ended For the quarter ended March 25, 2017 As Previously Reported Impact of Adoption As Adjusted Operating revenues: Commissions and fees $ 255,206 $ (5,681 ) $ 249,525 Program and other fees $ 100,910 $ (5,045 ) $ 95,865 Product sales $ 36,839 $ (10,098 ) $ 26,741 Total operating revenues $ 407,236 $ (20,824 ) $ 386,412 Operating expenses: Partner distribution expense $ 179,476 $ (4,353 ) $ 175,123 Processing and services $ 102,272 $ (1,251 ) $ 101,021 Sales and marketing $ 62,785 $ (127 ) $ 62,658 Costs of products sold $ 36,193 $ (8,344 ) $ 27,849 Amortization of acquisition intangibles $ 13,025 $ (463 ) $ 12,562 Total operating expenses $ 424,267 $ (14,538 ) $ 409,729 Income tax expense (benefit) $ (9,775 ) $ (2,307 ) $ (12,082 ) Net income (loss) attributable to Blackhawk Network Holdings, Inc. $ (13,486 ) $ (3,979 ) $ (17,465 ) Diluted earnings (loss) per share $ (0.24 ) $ (0.07 ) $ (0.31 ) Adoption of ASU 2014-09 and ASU 2016-18 impacted select lines in our previously reported condensed consolidated statement of cash flows as follows (in thousands): 12 weeks ended March 25, 2017 As Previously Reported Impact of Adoption As Adjusted Net loss $ (13,363 ) $ (3,979 ) $ (17,342 ) Amortization of intangibles $ 14,218 $ (463 ) $ 13,755 Deferred income taxes $ — $ (2,307 ) $ (2,307 ) Change in operating assets and liabilities: Other current assets $ (2,215 ) $ (4,931 ) $ (7,146 ) Other assets $ (3,158 ) $ 121 $ (3,037 ) Consumer and customer deposits $ (24,484 ) $ 56,502 $ 32,018 Accounts payable and accrued operating expenses $ (4,218 ) $ (427 ) $ (4,645 ) Contract liabilities (previously reported as Deferred revenue) $ 3,585 $ (605 ) $ 2,980 Other current and long-term liabilities $ (1,403 ) $ 2,038 $ 635 Net cash provided (used in ) by operating activities $ (766,147 ) $ 45,949 $ (720,198 ) Effect of exchange rate changes on cash, cash equivalents and restricted cash $ 6,372 $ 90 $ 6,462 Increase (decrease) in cash, cash equivalents and restricted cash $ (793,589 ) $ 46,039 $ (747,550 ) Cash, cash equivalents and restricted cash—beginning of period $ 1,008,125 $ 10,793 $ 1,018,918 Cash, cash equivalents and restricted cash—end of period $ 214,536 $ 56,832 $ 271,368 In March 2018, the FASB issued ASU 2018-05 Amendments to SEC Paragraphs Pursuant to SEC Staff Accounting Bulletin No. 118. ASU 2018-05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adopted SAB 118 in the fourth quarter of year-end 2017 and therefore, the Company’s subsequent adoption of ASU 2018-05 in the first quarter of year-end 2018 had no impact on its accounting for income taxes in the first quarter of year-end 2018. Additional information regarding the accounting for income taxes for the Tax Reform Act is contained in Note 8, Income Taxes . Except for the adoption of ASU 2014-09, ASU 2016-18 and ASU 2018-05 as stated above, there have been no material changes to our significant accounting policies, as compared to the significant accounting policies described in the audited consolidated financial statements and related notes included in the Annual Report. Recently Issued Accounting Pronouncements In February 2016, the FASB issued ASU 2016-02, Leases (Topic 84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e plan to adopt this guidance for our 2019 fiscal year. While management is evaluating the comprehensive impact of this guidance, this new guidance would require us to capitalize, at the appropriate discount rate, our operating lease commitments.</t>
  </si>
  <si>
    <t>The Company and Significant Accounting Policies (Tables)</t>
  </si>
  <si>
    <t>Contract Balances</t>
  </si>
  <si>
    <t>The following table provides information about receivables and contract liabilities from contracts with customers (in thousands): March 24, 2018 December 30, 2017 March 25, 2017 Accounts receivables, net $ 152,262 $ 185,741 $ 259,138 Unbilled receivables, current $ 143,824 $ 193,734 $ 167,392 Unbilled receivables, long-term 11,265 9,235 1,475 Total unbilled receivables $ 155,089 $ 202,969 $ 168,867 Contract liabilities, current $ 54,088 $ 60,607 $ 46,867 Contract liabilities, long-term 24,463 23,897 16,318 Total contract liabilities $ 78,551 $ 84,504 $ 63,185 Changes in contract liabilities were as follows (in thousands): 12 weeks ended March 24, 2018 March 25, 2017 Balance, beginning of period $ 84,504 $ 63,410 Revenue recognized that was included in the contract liability balance at beginning of period (51,790 ) (39,222 ) Deferrals, excluding amounts recognized as revenue during the period 45,625 38,799 Exchange rate effect 212 198 Balance, end of period $ 78,551 $ 63,185</t>
  </si>
  <si>
    <t>Disaggregation of Revenue</t>
  </si>
  <si>
    <t xml:space="preserve">Disaggregation of revenue The following table provides information about disaggregated revenue by major product line for each of our segments (in thousands): 12 weeks ended March 24, 2018 U.S. Retail Incentives &amp; Rewards International Total Card services — physical retail (1) $ 185,625 $ — $ 118,171 $ 303,796 Card services — e-commerce (2) 25,787 12,921 — 38,708 Marketing services (3) 5,770 — 8,597 14,367 Other services (4) 14,753 44,533 13,051 72,337 $ 231,935 $ 57,454 $ 139,819 $ 429,208 12 weeks ended March 25, 2017 U.S. Retail Incentives &amp; Rewards International Total Card services—physical retail (1) $ 159,647 $ — $ 98,097 $ 257,744 Card services—e-commerce (2) 11,459 8,719 — 20,178 Marketing services (3) 7,309 — 6,972 14,281 Other services (4) 19,558 44,541 30,110 94,209 $ 197,973 $ 53,260 $ 135,179 $ 386,412 (1) Card services-physical retail: This includes all prepaid products sold in our retail distribution stores and card production services. (2) Card services-e-commerce: This includes all prepaid products sold online through either our own websites or third-party online retailers. It also includes our first-party digital business, our loyalty business as well as digital services for online and mobile applications. (3) Marketing services: Funds received from content providers to promote their prepaid cards throughout our distribution partner network. (4) Other services: This includes our rebate processing and reward fulfillment businesses, software and reward redemption revenue from our employee engagement business, telecom handset sales, our Cardpool business and the Meetings and Events business of Grass Roots, which was sold in the fourth quarter of 2017. </t>
  </si>
  <si>
    <t>Expected Impact to Reported Results</t>
  </si>
  <si>
    <t>Adoption of ASU 2014-09 impacted select lines in our previously reported condensed consolidated balance sheets as follows (in thousands): As of December 30, 2017 As Previously Reported Impact of Adoption As Adjusted Assets: Accounts receivable, net $ 184,994 $ 747 $ 185,741 Other current assets $ 165,374 $ (22,637 ) $ 142,737 Intangible assets, net $ 431,681 $ (703 ) $ 430,978 Deferred income taxes $ 236,496 $ (699 ) $ 235,797 Other assets $ 115,236 $ 6,431 $ 121,667 Total assets $ 4,139,680 $ (16,861 ) $ 4,122,819 Liabilities: Consumer and customer deposits $ 252,822 $ 73,863 $ 326,685 Contract liabilities (previously reported as Deferred revenue) $ 179,684 $ (119,077 ) $ 60,607 Deferred income taxes, long term $ 28,083 $ 1,002 $ 29,085 Other liabilities $ 16,747 $ 22,130 $ 38,877 Total liabilities $ 3,469,713 $ (22,082 ) $ 3,447,631 Stockholders’ equity: Accumulated other comprehensive loss $ (16,049 ) $ (72 ) $ (16,121 ) Retained earnings $ 72,571 $ 5,293 $ 77,864 Total stockholder’s equity $ 669,967 $ 5,221 $ 675,188 As of March 25, 2017 As Previously Reported Impact of Adoption As Adjusted Assets: Other current assets $ 177,463 $ (11,565 ) $ 165,898 Intangible assets, net $ 340,846 $ (2,174 ) $ 338,672 Deferred income taxes $ 361,404 $ 577 $ 361,981 Other assets $ 85,647 $ 5,519 $ 91,166 Total assets $ 2,559,139 $ (7,643 ) $ 2,551,496 Liabilities: Consumer and customer deposits $ 199,822 $ 69,204 $ 269,026 Accounts payable $ 143,858 $ (428 ) $ 143,430 Contract liabilities (previously reported as Deferred revenue) $ 140,834 $ (93,967 ) $ 46,867 Deferred income taxes, long term $ 28,200 $ 596 $ 28,796 Other liabilities $ 37,745 $ 15,890 $ 53,635 Total liabilities $ 1,770,504 $ (8,705 ) $ 1,761,799 Stockholders’ equity: Accumulated other comprehensive loss $ (42,861 ) $ (106 ) $ (42,967 ) Retained earnings $ 214,833 $ 1,168 $ 216,001 Total stockholder’s equity $ 788,635 $ 1,062 $ 789,697 12 weeks ended For the quarter ended March 25, 2017 As Previously Reported Impact of Adoption As Adjusted Operating revenues: Commissions and fees $ 255,206 $ (5,681 ) $ 249,525 Program and other fees $ 100,910 $ (5,045 ) $ 95,865 Product sales $ 36,839 $ (10,098 ) $ 26,741 Total operating revenues $ 407,236 $ (20,824 ) $ 386,412 Operating expenses: Partner distribution expense $ 179,476 $ (4,353 ) $ 175,123 Processing and services $ 102,272 $ (1,251 ) $ 101,021 Sales and marketing $ 62,785 $ (127 ) $ 62,658 Costs of products sold $ 36,193 $ (8,344 ) $ 27,849 Amortization of acquisition intangibles $ 13,025 $ (463 ) $ 12,562 Total operating expenses $ 424,267 $ (14,538 ) $ 409,729 Income tax expense (benefit) $ (9,775 ) $ (2,307 ) $ (12,082 ) Net income (loss) attributable to Blackhawk Network Holdings, Inc. $ (13,486 ) $ (3,979 ) $ (17,465 ) Diluted earnings (loss) per share $ (0.24 ) $ (0.07 ) $ (0.31 ) Adoption of ASU 2014-09 and ASU 2016-18 impacted select lines in our previously reported condensed consolidated statement of cash flows as follows (in thousands): 12 weeks ended March 25, 2017 As Previously Reported Impact of Adoption As Adjusted Net loss $ (13,363 ) $ (3,979 ) $ (17,342 ) Amortization of intangibles $ 14,218 $ (463 ) $ 13,755 Deferred income taxes $ — $ (2,307 ) $ (2,307 ) Change in operating assets and liabilities: Other current assets $ (2,215 ) $ (4,931 ) $ (7,146 ) Other assets $ (3,158 ) $ 121 $ (3,037 ) Consumer and customer deposits $ (24,484 ) $ 56,502 $ 32,018 Accounts payable and accrued operating expenses $ (4,218 ) $ (427 ) $ (4,645 ) Contract liabilities (previously reported as Deferred revenue) $ 3,585 $ (605 ) $ 2,980 Other current and long-term liabilities $ (1,403 ) $ 2,038 $ 635 Net cash provided (used in ) by operating activities $ (766,147 ) $ 45,949 $ (720,198 ) Effect of exchange rate changes on cash, cash equivalents and restricted cash $ 6,372 $ 90 $ 6,462 Increase (decrease) in cash, cash equivalents and restricted cash $ (793,589 ) $ 46,039 $ (747,550 ) Cash, cash equivalents and restricted cash—beginning of period $ 1,008,125 $ 10,793 $ 1,018,918 Cash, cash equivalents and restricted cash—end of period $ 214,536 $ 56,832 $ 271,368</t>
  </si>
  <si>
    <t>Financing (Tables)</t>
  </si>
  <si>
    <t>Schedule of Maturities of Long-term Debt</t>
  </si>
  <si>
    <t>The following table presents the amounts due by maturity date of our term loan and convertible notes as of March 24, 2018 (in thousands): March 24, 2018 2019 $ 15,000 2020 30,000 2021 230,000 2022 500,000 Total long-term debt $ 775,000</t>
  </si>
  <si>
    <t>Fair Value Measurements (Tables)</t>
  </si>
  <si>
    <t>Summary of Fair Value of Assets, Liabilities and Equity Instruments on Recurring Basis</t>
  </si>
  <si>
    <t>The table below summarizes the fair values of these assets and liabilities as of March 24, 2018 , December 30, 2017 and March 25, 2017 (in thousands): March 24, 2018 Level 1 Level 2 Level 3 Total Assets Cash and cash equivalents Money market mutual funds $ 43,236 $ — $ — $ 43,236 Contingent asset $ — $ — $ 6,413 $ 6,413 Liabilities Contingent consideration $ — $ — $ 4,029 $ 4,029 December 30, 2017 Level 1 Level 2 Level 3 Total Assets Cash and cash equivalents Money market mutual funds $ 694,075 $ — $ — $ 694,075 Contingent asset $ — $ — $ 6,131 $ 6,131 Liabilities Warrants $ — $ 20,000 $ — $ 20,000 Contingent consideration $ — $ — $ 3,886 $ 3,886 March 25, 2017 Level 1 Level 2 Level 3 Total Assets Cash and cash equivalents Money market mutual funds $ 4,073 $ — $ — $ 4,073 Liabilities Contingent consideration $ — $ — $ 21,096 $ 21,096</t>
  </si>
  <si>
    <t>Fair Value, Liabilities Measured on Recurring Basis, Unobservable Input Reconciliation</t>
  </si>
  <si>
    <t>The changes in fair value of contingent consideration for the 12 weeks ended March 24, 2018 and March 25, 2017 are as follows (in thousands): 12 weeks ended March 24, 2018 March 25, 2017 Balance, beginning of period $ 3,886 $ 23,752 Additions from acquisitions — 2,000 Foreign currency translation adjustments 43 — Change in fair value of contingent consideration 100 1,040 Settlement — (5,696 ) Balance, end of period $ 4,029 $ 21,096</t>
  </si>
  <si>
    <t>Consolidated Financial Statement Details (Tables)</t>
  </si>
  <si>
    <t>Schedule of Other Current Assets</t>
  </si>
  <si>
    <t>The following tables represent the components of Other current assets , Other assets , Other current liabilities and Other liabilities as of March 24, 2018 , December 30, 2017 and March 25, 2017 consisted of the following (in thousands): March 24, 2018 December 30, 2017 March 25, 2017 Other current assets: Inventory $ 38,663 $ 37,007 $ 48,683 Deferred expenses 4,894 5,831 3,334 Income tax receivables 18,547 10,823 22,960 Contract asset 540 702 1,657 Other 68,451 64,912 44,313 Assets held for sale 27,206 23,462 44,951 Total other current assets $ 158,301 $ 142,737 $ 165,898 Other assets: Deferred program and contract costs $ 118,819 $ 60,000 $ 48,678 Other receivables 11,265 9,235 1,475 Income tax receivables 2,323 2,321 2,358 Deferred financing costs 2,579 2,759 2,552 Contract asset — — 516 Other 50,753 47,352 35,587 Total other assets $ 185,739 $ 121,667 $ 91,166 Other current liabilities: Payroll and related liabilities $ 34,693 $ 43,022 $ 28,198 Income taxes payable 1,841 8,056 3,860 Acquisition liability 2,329 4,012 9,047 Warrant liability — 20,000 — Other payables and accrued liabilities 15,353 25,292 9,836 Liabilities held for sale 2,237 2,441 34,710 Total other current liabilities $ 56,453 $ 102,823 $ 85,651 Other liabilities: Contingent consideration $ 1,700 $ 1,874 $ 17,744 Income taxes payable 3,393 3,883 7,056 Contract liability 24,463 23,897 16,318 Other long-term liabilities 15,411 9,223 12,517 Total other liabilities $ 44,967 $ 38,877 $ 53,635</t>
  </si>
  <si>
    <t>Schedule of Other Assets</t>
  </si>
  <si>
    <t>Schedule of Other Current Liabilities</t>
  </si>
  <si>
    <t>Schedule of Other Liabilities</t>
  </si>
  <si>
    <t>Schedule of Assets Held-for-sale</t>
  </si>
  <si>
    <t>The following table presents the aggregate carrying amounts of the major classes of assets and liabilities as of March 24, 2018 related to the Cardpool business (in thousands): March 24, 2018 Other current assets $ 6,349 Property, equipment and technology, net 8,467 Goodwill 8,991 Intangible assets, net 431 Total assets $ 24,238 Accounts payable and accrued operating expenses $ 1,468 Other current liabilities 377 Contract liabilities 392 Total liabilities $ 2,237</t>
  </si>
  <si>
    <t>Goodwill (Tables)</t>
  </si>
  <si>
    <t>Summary of Changes in Goodwill</t>
  </si>
  <si>
    <t>A summary of changes in goodwill during the 12 weeks ended March 24, 2018 is as follows (in thousands): March 24, 2018 U.S. Retail Incentives &amp; Rewards International Total Balance, beginning of period $ 132,660 $ 335,298 $ 95,447 $ 563,405 Foreign currency translation adjustments — (814 ) 3,322 2,508 Balance, end of period $ 132,660 $ 334,484 $ 98,769 $ 565,913</t>
  </si>
  <si>
    <t>Stock-Based Compensation (Tables)</t>
  </si>
  <si>
    <t>Schedule of Stock-Based Compensation Expense</t>
  </si>
  <si>
    <t xml:space="preserve">The following table presents total stock-based compensation expense according to the income statement line in our condensed consolidated statements of income (loss) for 12 weeks ended March 24, 2018 and March 25, 2017 (in thousands): 12 weeks ended March 24, 2018 March 25, 2017 Processing and services $ 1,779 $ 1,702 Sales and marketing 2,558 2,812 Cost of products sold 16 17 General and administrative 3,709 3,870 Total stock-based compensation expense $ 8,062 $ 8,401 </t>
  </si>
  <si>
    <t>Commitments and Contingencies (Tables)</t>
  </si>
  <si>
    <t>Future Commitments to Distribution Partners</t>
  </si>
  <si>
    <t>Future commitments to our distribution partners as of March 24, 2018 are as follows (in thousands): Distribution Partner Commitments 2018 $ 62,088 2019 67,772 2020 50,458 2021 46,751 2022 and after 86,574 Distribution partner commissions (uncertainty in timing of future payments) 6,232 Total $ 319,875</t>
  </si>
  <si>
    <t>Segment Reporting (Tables)</t>
  </si>
  <si>
    <t>Schedule of Segment Reporting Information</t>
  </si>
  <si>
    <t xml:space="preserve">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densed consolidated financial statements (in thousands): 12 weeks ended March 24, 2018 U.S. Retail Incentives &amp; Rewards International Consolidated Total operating revenues $ 231,935 $ 57,454 $ 139,819 $ 429,208 Partner distribution expense 130,190 5,027 83,232 218,449 Operating revenues, net of Partner distribution expense 101,745 52,427 56,587 210,759 Other operating expenses 108,777 59,076 61,989 229,842 Segment profit (loss) / Operating income (loss) $ (7,032 ) $ (6,649 ) $ (5,402 ) $ (19,083 ) Other income (expense) (8,010 ) Income (loss) before income tax expense $ (27,093 ) Noncash charges $ 18,158 $ 14,870 $ 8,370 12 weeks ended March 25, 2017 U.S. Retail Incentives &amp; Rewards International Consolidated Total operating revenues $ 197,973 $ 53,260 $ 135,179 $ 386,412 Partner distribution expense 97,978 3,856 73,289 175,123 Operating revenues, net of Partner distribution expense 99,995 49,404 61,890 211,289 Other operating expenses 108,604 56,827 69,175 234,606 Segment profit (loss) / Operating income (loss) $ (8,609 ) $ (7,423 ) $ (7,285 ) $ (23,317 ) Other income (expense) (6,107 ) Income (loss) before income tax expense $ (29,424 ) Noncash charges $ 13,856 $ 14,718 $ 7,829 </t>
  </si>
  <si>
    <t>Earnings Per Share (Tables)</t>
  </si>
  <si>
    <t>Reconciliations of Net Income and Shares Used in Calculating Basic and Diluted EPS</t>
  </si>
  <si>
    <t>The following table provides reconciliations of net income (loss) and shares used in calculating basic earnings (loss) per share (“EPS”) to those used in calculating diluted EPS (in thousands, except per share amounts): 12 weeks ended March 24, 2018 March 25, 2017 Basic Diluted Basic Diluted Net income (loss) attributable to common stockholders $ (15,767 ) $ (15,767 ) $ (17,465 ) $ (17,465 ) Weighted-average common shares outstanding 56,477 56,477 55,904 55,904 Common share equivalents — — Weighted-average shares outstanding 56,477 55,904 Earnings (loss) per share $ (0.28 ) $ (0.28 ) $ (0.31 ) $ (0.31 )</t>
  </si>
  <si>
    <t>The Company and Significant Accounting Policies - Narrative (Detail) $ in Millions</t>
  </si>
  <si>
    <t>Jan. 15, 2018USD ($)</t>
  </si>
  <si>
    <t>Mar. 24, 2018USD ($)country</t>
  </si>
  <si>
    <t>Mar. 25, 2017USD ($)</t>
  </si>
  <si>
    <t>Accounting Policies</t>
  </si>
  <si>
    <t>Number of countries in which solutions are deliverable | country</t>
  </si>
  <si>
    <t>Contracted not recognized revenue</t>
  </si>
  <si>
    <t>Amortization period</t>
  </si>
  <si>
    <t>6 years</t>
  </si>
  <si>
    <t>Transferred at Point in Time</t>
  </si>
  <si>
    <t>Percentage of revenue</t>
  </si>
  <si>
    <t>5.00%</t>
  </si>
  <si>
    <t>6.00%</t>
  </si>
  <si>
    <t>Transferred over Time</t>
  </si>
  <si>
    <t>95.00%</t>
  </si>
  <si>
    <t>94.00%</t>
  </si>
  <si>
    <t>Deferred Commissions</t>
  </si>
  <si>
    <t>Capitalized cost, net</t>
  </si>
  <si>
    <t>Amortization expense</t>
  </si>
  <si>
    <t>Deferred Partner Distribution Expenses</t>
  </si>
  <si>
    <t>Silver Lake and P2 Capital</t>
  </si>
  <si>
    <t>Total consideration transferred</t>
  </si>
  <si>
    <t>US</t>
  </si>
  <si>
    <t>Number of countries in which entity operates | country</t>
  </si>
  <si>
    <t>Other countries</t>
  </si>
  <si>
    <t>The Company and Significant Accounting Policies - Contract Balances (Details) - USD ($) $ in Thousands</t>
  </si>
  <si>
    <t>Accounts receivables, net</t>
  </si>
  <si>
    <t>Unbilled receivables, current</t>
  </si>
  <si>
    <t>Unbilled receivables, long-term</t>
  </si>
  <si>
    <t>Total unbilled receivables</t>
  </si>
  <si>
    <t>Contract liabilities, long-term</t>
  </si>
  <si>
    <t>Total contract liabilities</t>
  </si>
  <si>
    <t>Change in Contract with Customer, Liability [Abstract]</t>
  </si>
  <si>
    <t>Balance, beginning of period</t>
  </si>
  <si>
    <t>Revenue recognized that was included in the contract liability balance at beginning of period</t>
  </si>
  <si>
    <t>Deferrals, excluding amounts recognized as revenue during the period</t>
  </si>
  <si>
    <t>Exchange rate effect</t>
  </si>
  <si>
    <t>Balance, end of period</t>
  </si>
  <si>
    <t>The Company and Significant Accounting Policies - Disaggregation of Revenue (Details) - USD ($) $ in Thousands</t>
  </si>
  <si>
    <t>Disaggregation of Revenue [Line Items]</t>
  </si>
  <si>
    <t>Revenue</t>
  </si>
  <si>
    <t>U.S. Retail</t>
  </si>
  <si>
    <t>Incentives &amp; Rewards</t>
  </si>
  <si>
    <t>International</t>
  </si>
  <si>
    <t>Card services—physical retail</t>
  </si>
  <si>
    <t>Card services—physical retail | U.S. Retail</t>
  </si>
  <si>
    <t>Card services—physical retail | Incentives &amp; Rewards</t>
  </si>
  <si>
    <t>Card services—physical retail | International</t>
  </si>
  <si>
    <t>Card services—e-commerce</t>
  </si>
  <si>
    <t>Card services—e-commerce | U.S. Retail</t>
  </si>
  <si>
    <t>Card services—e-commerce | Incentives &amp; Rewards</t>
  </si>
  <si>
    <t>Card services—e-commerce | International</t>
  </si>
  <si>
    <t>Marketing services</t>
  </si>
  <si>
    <t>Marketing services | U.S. Retail</t>
  </si>
  <si>
    <t>Marketing services | Incentives &amp; Rewards</t>
  </si>
  <si>
    <t>Marketing services | International</t>
  </si>
  <si>
    <t>Other services</t>
  </si>
  <si>
    <t>Other services | U.S. Retail</t>
  </si>
  <si>
    <t>Other services | Incentives &amp; Rewards</t>
  </si>
  <si>
    <t>Other services | International</t>
  </si>
  <si>
    <t>The Company and Significant Accounting Policies - Impact to Reported Results (Details) - USD ($) $ / shares in Units, $ in Thousands</t>
  </si>
  <si>
    <t>Assets:</t>
  </si>
  <si>
    <t>Liabilities:</t>
  </si>
  <si>
    <t>Accounts payable</t>
  </si>
  <si>
    <t>Income tax expense (benefit)</t>
  </si>
  <si>
    <t>Net income attributable to Blackhawk Network Holdings, Inc.</t>
  </si>
  <si>
    <t>Cash Flow Related Disclosures [Abstract]</t>
  </si>
  <si>
    <t>Net loss</t>
  </si>
  <si>
    <t>Contract liabilities (previously reported as Deferred revenue)</t>
  </si>
  <si>
    <t>Net cash provided (used in ) by operating activities</t>
  </si>
  <si>
    <t>Increase (decrease) in cash, cash equivalents and restricted cash</t>
  </si>
  <si>
    <t>As Previously Reported</t>
  </si>
  <si>
    <t>Topic 606 | Impact of Adoption</t>
  </si>
  <si>
    <t>ASUs 2014-09 and 2016-18 | Impact of Adoption</t>
  </si>
  <si>
    <t>The Company and Significant Accounting Policies - Performance Obligation Narrative (Details) $ in Millions</t>
  </si>
  <si>
    <t>Mar. 24, 2018USD ($)</t>
  </si>
  <si>
    <t>Revenue, Remaining Performance Obligation, Expected Timing of Satisfaction [Line Items]</t>
  </si>
  <si>
    <t>Revenue, Remaining Performance Obligation, Expected Timing of Satisfaction, Start Date [Axis]: 2018-12-29</t>
  </si>
  <si>
    <t>Remaining performance obligation, percent</t>
  </si>
  <si>
    <t>61.00%</t>
  </si>
  <si>
    <t>Revenue, Remaining Performance Obligation, Expected Timing of Satisfaction, Start Date [Axis]: 2019-12-28</t>
  </si>
  <si>
    <t>20.00%</t>
  </si>
  <si>
    <t>Revenue, Remaining Performance Obligation, Expected Timing of Satisfaction, Start Date [Axis]: 2022-01-01</t>
  </si>
  <si>
    <t>19.00%</t>
  </si>
  <si>
    <t>Financing - Credit Agreement (Details) - USD ($) $ in Thousands</t>
  </si>
  <si>
    <t>Mar. 21, 2018</t>
  </si>
  <si>
    <t>Jan. 11, 2018</t>
  </si>
  <si>
    <t>Debt Instrument [Line Items]</t>
  </si>
  <si>
    <t>Term loan, repayments</t>
  </si>
  <si>
    <t>Term Loan | Restated Credit Agreement</t>
  </si>
  <si>
    <t>Term loan borrowings</t>
  </si>
  <si>
    <t>Financing - Maturities of Convertible Notes (Details) $ in Thousands</t>
  </si>
  <si>
    <t>Total long-term debt</t>
  </si>
  <si>
    <t>Fair Value Measurements - Summary of Fair Value of Assets, Liabilities and Equity Instruments on Recurring Basis (Detail) - Fair Value Measurements, Recurring - USD ($) $ in Thousands</t>
  </si>
  <si>
    <t>Assets</t>
  </si>
  <si>
    <t>Contingent asset</t>
  </si>
  <si>
    <t>Liabilities</t>
  </si>
  <si>
    <t>Contingent consideration</t>
  </si>
  <si>
    <t>Warrants</t>
  </si>
  <si>
    <t>Money Market Mutual Funds</t>
  </si>
  <si>
    <t>Level 1 | Money Market Mutual Funds</t>
  </si>
  <si>
    <t>Level 2 | Money Market Mutual Funds</t>
  </si>
  <si>
    <t>Level 3 | Money Market Mutual Funds</t>
  </si>
  <si>
    <t>Fair Value Measurements - Summary of Changes in Fair Value of Contingent Consideration Classified as Level 3 (Details) - USD ($) $ in Thousands</t>
  </si>
  <si>
    <t>Fair Value, Liabilities Measured on Recurring Basis, Unobservable Input Reconciliation, Calculation</t>
  </si>
  <si>
    <t>Balance - beginning of period</t>
  </si>
  <si>
    <t>Additions from acquisitions</t>
  </si>
  <si>
    <t>Foreign currency translation adjustments</t>
  </si>
  <si>
    <t>Settlement</t>
  </si>
  <si>
    <t>Balance - end of period</t>
  </si>
  <si>
    <t>Fair Value Measurements - Narrative (Detail) - USD ($) $ in Thousands</t>
  </si>
  <si>
    <t>Business Acquisition [Line Items]</t>
  </si>
  <si>
    <t>Fair value inputs, discount rate percentage</t>
  </si>
  <si>
    <t>17.00%</t>
  </si>
  <si>
    <t>Level 2 | Term Loan</t>
  </si>
  <si>
    <t>Fair value of debt instrument</t>
  </si>
  <si>
    <t>Level 2 | Convertible Notes Payable</t>
  </si>
  <si>
    <t>Consolidated Financial Statement Details - Components of Other Current Assets, Other Assets, Other Current Liabilities, and Other Liabilities (Detail) - USD ($) $ in Thousands</t>
  </si>
  <si>
    <t>Other current assets:</t>
  </si>
  <si>
    <t>Inventory</t>
  </si>
  <si>
    <t>Deferred expenses</t>
  </si>
  <si>
    <t>Income tax receivables</t>
  </si>
  <si>
    <t>Contract asset</t>
  </si>
  <si>
    <t>Assets held for sale</t>
  </si>
  <si>
    <t>Total other current assets</t>
  </si>
  <si>
    <t>Other assets:</t>
  </si>
  <si>
    <t>Deferred program and contract costs</t>
  </si>
  <si>
    <t>Other receivables</t>
  </si>
  <si>
    <t>Deferred financing costs</t>
  </si>
  <si>
    <t>Total other assets</t>
  </si>
  <si>
    <t>Other current liabilities:</t>
  </si>
  <si>
    <t>Payroll and related liabilities</t>
  </si>
  <si>
    <t>Income taxes payable</t>
  </si>
  <si>
    <t>Acquisition liability</t>
  </si>
  <si>
    <t>Warrant liability</t>
  </si>
  <si>
    <t>Other payables and accrued liabilities</t>
  </si>
  <si>
    <t>Liabilities held for sale</t>
  </si>
  <si>
    <t>Total other current liabilities</t>
  </si>
  <si>
    <t>Other liabilities:</t>
  </si>
  <si>
    <t>Contract liability</t>
  </si>
  <si>
    <t>Other long-term liabilities</t>
  </si>
  <si>
    <t>Total other liabilities</t>
  </si>
  <si>
    <t>Consolidated Financial Statement Details - Assets Held-for-sale (Details) - USD ($) $ in Thousands</t>
  </si>
  <si>
    <t>Income Statement, Balance Sheet and Additional Disclosures by Disposal Groups, Including Discontinued Operations [Line Items]</t>
  </si>
  <si>
    <t>Total assets held for sale</t>
  </si>
  <si>
    <t>Total liabilities held for sale</t>
  </si>
  <si>
    <t>Assets Held-for-sale | Cardpool</t>
  </si>
  <si>
    <t>Consolidated Financial Statement Details - Narrative (Details) - Assets Held-for-sale $ in Thousands</t>
  </si>
  <si>
    <t>Cardpool</t>
  </si>
  <si>
    <t>Pre-tax loss during period</t>
  </si>
  <si>
    <t>Building</t>
  </si>
  <si>
    <t>UK</t>
  </si>
  <si>
    <t>Goodwill - Narrative (Details) $ in Millions</t>
  </si>
  <si>
    <t>Goodwill [Line Items]</t>
  </si>
  <si>
    <t>Accumulated goodwill impairment</t>
  </si>
  <si>
    <t>Blackhawk Engagement Solutions</t>
  </si>
  <si>
    <t>Europe East</t>
  </si>
  <si>
    <t>Amount of fair value in excess of carrying value</t>
  </si>
  <si>
    <t>Percentage of fair value in excess of carrying value</t>
  </si>
  <si>
    <t>22.00%</t>
  </si>
  <si>
    <t>Income Approach Valuation Technique</t>
  </si>
  <si>
    <t>Weighted-average percentage</t>
  </si>
  <si>
    <t>75.00%</t>
  </si>
  <si>
    <t>Market Approach Valuation Technique</t>
  </si>
  <si>
    <t>25.00%</t>
  </si>
  <si>
    <t>Retail Distribution Partner Relationships | Germany</t>
  </si>
  <si>
    <t>Carrying value</t>
  </si>
  <si>
    <t>Goodwill - Summary of Changes in Goodwill (Detail) $ in Thousands</t>
  </si>
  <si>
    <t>Stock-Based Compensation - Narrative (Detail)</t>
  </si>
  <si>
    <t>Mar. 24, 2018shares</t>
  </si>
  <si>
    <t>Restricted Stock Units</t>
  </si>
  <si>
    <t>Share-based Compensation Arrangement by Share-based Payment Award</t>
  </si>
  <si>
    <t>Stock awards and stock units granted during period (in shares)</t>
  </si>
  <si>
    <t>Performance Stock Units</t>
  </si>
  <si>
    <t>Stock-Based Compensation - Schedule of Stock-Based Compensation Expense (Details) - USD ($) $ in Thousands</t>
  </si>
  <si>
    <t>Share-based Compensation Arrangement by Share-based Payment Award, Compensation Cost</t>
  </si>
  <si>
    <t>Stock-based compensation expense</t>
  </si>
  <si>
    <t>Cost of products sold</t>
  </si>
  <si>
    <t>Income Taxes (Detail)</t>
  </si>
  <si>
    <t>Effective income tax rate (percentage)</t>
  </si>
  <si>
    <t>42.50%</t>
  </si>
  <si>
    <t>41.10%</t>
  </si>
  <si>
    <t>Commitments and Contingencies (Details)</t>
  </si>
  <si>
    <t>Loss Contingencies [Line Items]</t>
  </si>
  <si>
    <t>Minimum revenue guarantee</t>
  </si>
  <si>
    <t>Guarantee fair value</t>
  </si>
  <si>
    <t>Carrying amount of joint investment</t>
  </si>
  <si>
    <t>Foreign Tax Jurisdiction</t>
  </si>
  <si>
    <t>Estimate of possible loss, tax liability</t>
  </si>
  <si>
    <t>Commitments and Contingencies - Future Commitments Maturities (Details) - Distribution Partner Commitments $ in Thousands</t>
  </si>
  <si>
    <t>Other Commitments [Line Items]</t>
  </si>
  <si>
    <t>2022 and after</t>
  </si>
  <si>
    <t>Distribution partner commissions (uncertainty in timing of future payments)</t>
  </si>
  <si>
    <t>Total</t>
  </si>
  <si>
    <t>Segment Reporting - Schedule of Segment Reporting Information (Detail) $ in Thousands</t>
  </si>
  <si>
    <t>Mar. 24, 2018USD ($)segment</t>
  </si>
  <si>
    <t>Segment Reporting Information</t>
  </si>
  <si>
    <t>Number of reportable segments | segment</t>
  </si>
  <si>
    <t>Operating revenues, net of Partner distribution expense</t>
  </si>
  <si>
    <t>Other operating expenses</t>
  </si>
  <si>
    <t>Other income (expense)</t>
  </si>
  <si>
    <t>Noncash charges</t>
  </si>
  <si>
    <t>Earnings Per Share - Reconciliations of Net Income and Shares Used in Calculating Basic and Diluted EPS (Detail) - USD ($) $ / shares in Units, shares in Thousands, $ in Thousands</t>
  </si>
  <si>
    <t>Net income (loss) attributable to common stockholders, basic</t>
  </si>
  <si>
    <t>Net income (loss) attributable to common stockholders, diluted</t>
  </si>
  <si>
    <t>Weighted-average common shares outstanding-basic (in shares)</t>
  </si>
  <si>
    <t>Basic earnings (loss) per share (in usd per share)</t>
  </si>
  <si>
    <t>Common share equivalents (in shares)</t>
  </si>
  <si>
    <t>Weighted-average common shares outstanding-diluted (in shares)</t>
  </si>
  <si>
    <t>Diluted earnings (loss) per share (in usd per share)</t>
  </si>
  <si>
    <t>Earnings Per Share - Narrative (Detail) - shares</t>
  </si>
  <si>
    <t>Antidilutive securities excluded from computation of earnings per share (in shares)</t>
  </si>
  <si>
    <t>Label</t>
  </si>
  <si>
    <t>Element</t>
  </si>
  <si>
    <t>Value</t>
  </si>
  <si>
    <t>Restricted Cash and Cash Equivalents</t>
  </si>
  <si>
    <t>us-gaap_RestrictedCashAndCashEquival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1488</v>
      </c>
    </row>
    <row r="11" spans="1:3">
      <c r="A11" s="4" t="s">
        <v>17</v>
      </c>
      <c r="B11" s="4" t="s">
        <v>18</v>
      </c>
    </row>
    <row r="12" spans="1:3">
      <c r="A12" s="4" t="s">
        <v>19</v>
      </c>
      <c r="B12" s="4" t="s">
        <v>20</v>
      </c>
    </row>
    <row r="13" spans="1:3">
      <c r="A13" s="4" t="s">
        <v>21</v>
      </c>
      <c r="C13" s="5" t="n">
        <v>5711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65</v>
      </c>
    </row>
    <row r="4" spans="1:2">
      <c r="A4" s="4" t="s">
        <v>3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51099</v>
      </c>
      <c r="C3" s="7" t="n">
        <v>1096195</v>
      </c>
      <c r="D3" s="7" t="n">
        <v>214536</v>
      </c>
    </row>
    <row r="4" spans="1:4">
      <c r="A4" s="4" t="s">
        <v>27</v>
      </c>
      <c r="B4" s="5" t="n">
        <v>69781</v>
      </c>
      <c r="C4" s="5" t="n">
        <v>135345</v>
      </c>
      <c r="D4" s="5" t="n">
        <v>56832</v>
      </c>
    </row>
    <row r="5" spans="1:4">
      <c r="A5" s="4" t="s">
        <v>28</v>
      </c>
      <c r="B5" s="5" t="n">
        <v>416633</v>
      </c>
      <c r="C5" s="5" t="n">
        <v>1038347</v>
      </c>
      <c r="D5" s="5" t="n">
        <v>319557</v>
      </c>
    </row>
    <row r="6" spans="1:4">
      <c r="A6" s="4" t="s">
        <v>29</v>
      </c>
      <c r="B6" s="5" t="n">
        <v>152262</v>
      </c>
      <c r="C6" s="5" t="n">
        <v>185741</v>
      </c>
      <c r="D6" s="5" t="n">
        <v>259138</v>
      </c>
    </row>
    <row r="7" spans="1:4">
      <c r="A7" s="4" t="s">
        <v>30</v>
      </c>
      <c r="B7" s="5" t="n">
        <v>158301</v>
      </c>
      <c r="C7" s="5" t="n">
        <v>142737</v>
      </c>
      <c r="D7" s="5" t="n">
        <v>165898</v>
      </c>
    </row>
    <row r="8" spans="1:4">
      <c r="A8" s="4" t="s">
        <v>31</v>
      </c>
      <c r="B8" s="5" t="n">
        <v>1148076</v>
      </c>
      <c r="C8" s="5" t="n">
        <v>2598365</v>
      </c>
      <c r="D8" s="5" t="n">
        <v>1015961</v>
      </c>
    </row>
    <row r="9" spans="1:4">
      <c r="A9" s="4" t="s">
        <v>32</v>
      </c>
      <c r="B9" s="5" t="n">
        <v>172132</v>
      </c>
      <c r="C9" s="5" t="n">
        <v>172607</v>
      </c>
      <c r="D9" s="5" t="n">
        <v>173403</v>
      </c>
    </row>
    <row r="10" spans="1:4">
      <c r="A10" s="4" t="s">
        <v>33</v>
      </c>
      <c r="B10" s="5" t="n">
        <v>417946</v>
      </c>
      <c r="C10" s="5" t="n">
        <v>430978</v>
      </c>
      <c r="D10" s="5" t="n">
        <v>338672</v>
      </c>
    </row>
    <row r="11" spans="1:4">
      <c r="A11" s="4" t="s">
        <v>34</v>
      </c>
      <c r="B11" s="5" t="n">
        <v>565913</v>
      </c>
      <c r="C11" s="5" t="n">
        <v>563405</v>
      </c>
      <c r="D11" s="5" t="n">
        <v>570313</v>
      </c>
    </row>
    <row r="12" spans="1:4">
      <c r="A12" s="4" t="s">
        <v>35</v>
      </c>
      <c r="B12" s="5" t="n">
        <v>235860</v>
      </c>
      <c r="C12" s="5" t="n">
        <v>235797</v>
      </c>
      <c r="D12" s="5" t="n">
        <v>361981</v>
      </c>
    </row>
    <row r="13" spans="1:4">
      <c r="A13" s="4" t="s">
        <v>36</v>
      </c>
      <c r="B13" s="5" t="n">
        <v>185739</v>
      </c>
      <c r="C13" s="5" t="n">
        <v>121667</v>
      </c>
      <c r="D13" s="5" t="n">
        <v>91166</v>
      </c>
    </row>
    <row r="14" spans="1:4">
      <c r="A14" s="4" t="s">
        <v>37</v>
      </c>
      <c r="B14" s="5" t="n">
        <v>2725666</v>
      </c>
      <c r="C14" s="5" t="n">
        <v>4122819</v>
      </c>
      <c r="D14" s="5" t="n">
        <v>2551496</v>
      </c>
    </row>
    <row r="15" spans="1:4">
      <c r="A15" s="3" t="s">
        <v>38</v>
      </c>
    </row>
    <row r="16" spans="1:4">
      <c r="A16" s="4" t="s">
        <v>39</v>
      </c>
      <c r="B16" s="5" t="n">
        <v>683027</v>
      </c>
      <c r="C16" s="5" t="n">
        <v>2074673</v>
      </c>
      <c r="D16" s="5" t="n">
        <v>547179</v>
      </c>
    </row>
    <row r="17" spans="1:4">
      <c r="A17" s="4" t="s">
        <v>40</v>
      </c>
      <c r="B17" s="5" t="n">
        <v>321970</v>
      </c>
      <c r="C17" s="5" t="n">
        <v>326685</v>
      </c>
      <c r="D17" s="5" t="n">
        <v>269026</v>
      </c>
    </row>
    <row r="18" spans="1:4">
      <c r="A18" s="4" t="s">
        <v>41</v>
      </c>
      <c r="B18" s="5" t="n">
        <v>125073</v>
      </c>
      <c r="C18" s="5" t="n">
        <v>156182</v>
      </c>
      <c r="D18" s="5" t="n">
        <v>143430</v>
      </c>
    </row>
    <row r="19" spans="1:4">
      <c r="A19" s="4" t="s">
        <v>42</v>
      </c>
      <c r="B19" s="5" t="n">
        <v>54088</v>
      </c>
      <c r="C19" s="5" t="n">
        <v>60607</v>
      </c>
      <c r="D19" s="5" t="n">
        <v>46867</v>
      </c>
    </row>
    <row r="20" spans="1:4">
      <c r="A20" s="4" t="s">
        <v>43</v>
      </c>
      <c r="B20" s="5" t="n">
        <v>14912</v>
      </c>
      <c r="C20" s="5" t="n">
        <v>10662</v>
      </c>
      <c r="D20" s="5" t="n">
        <v>7390</v>
      </c>
    </row>
    <row r="21" spans="1:4">
      <c r="A21" s="4" t="s">
        <v>44</v>
      </c>
      <c r="B21" s="5" t="n">
        <v>3941</v>
      </c>
      <c r="C21" s="5" t="n">
        <v>3941</v>
      </c>
      <c r="D21" s="5" t="n">
        <v>2909</v>
      </c>
    </row>
    <row r="22" spans="1:4">
      <c r="A22" s="4" t="s">
        <v>45</v>
      </c>
      <c r="B22" s="5" t="n">
        <v>0</v>
      </c>
      <c r="C22" s="5" t="n">
        <v>0</v>
      </c>
      <c r="D22" s="5" t="n">
        <v>14415</v>
      </c>
    </row>
    <row r="23" spans="1:4">
      <c r="A23" s="4" t="s">
        <v>46</v>
      </c>
      <c r="B23" s="5" t="n">
        <v>56453</v>
      </c>
      <c r="C23" s="5" t="n">
        <v>102823</v>
      </c>
      <c r="D23" s="5" t="n">
        <v>85651</v>
      </c>
    </row>
    <row r="24" spans="1:4">
      <c r="A24" s="4" t="s">
        <v>47</v>
      </c>
      <c r="B24" s="5" t="n">
        <v>1259464</v>
      </c>
      <c r="C24" s="5" t="n">
        <v>2735573</v>
      </c>
      <c r="D24" s="5" t="n">
        <v>1116867</v>
      </c>
    </row>
    <row r="25" spans="1:4">
      <c r="A25" s="4" t="s">
        <v>35</v>
      </c>
      <c r="B25" s="5" t="n">
        <v>29648</v>
      </c>
      <c r="C25" s="5" t="n">
        <v>29085</v>
      </c>
      <c r="D25" s="5" t="n">
        <v>28796</v>
      </c>
    </row>
    <row r="26" spans="1:4">
      <c r="A26" s="4" t="s">
        <v>48</v>
      </c>
      <c r="B26" s="5" t="n">
        <v>258315</v>
      </c>
      <c r="C26" s="5" t="n">
        <v>202441</v>
      </c>
      <c r="D26" s="5" t="n">
        <v>130560</v>
      </c>
    </row>
    <row r="27" spans="1:4">
      <c r="A27" s="4" t="s">
        <v>49</v>
      </c>
      <c r="B27" s="5" t="n">
        <v>444707</v>
      </c>
      <c r="C27" s="5" t="n">
        <v>441655</v>
      </c>
      <c r="D27" s="5" t="n">
        <v>431941</v>
      </c>
    </row>
    <row r="28" spans="1:4">
      <c r="A28" s="4" t="s">
        <v>50</v>
      </c>
      <c r="B28" s="5" t="n">
        <v>44967</v>
      </c>
      <c r="C28" s="5" t="n">
        <v>38877</v>
      </c>
      <c r="D28" s="5" t="n">
        <v>53635</v>
      </c>
    </row>
    <row r="29" spans="1:4">
      <c r="A29" s="4" t="s">
        <v>51</v>
      </c>
      <c r="B29" s="5" t="n">
        <v>2037101</v>
      </c>
      <c r="C29" s="5" t="n">
        <v>3447631</v>
      </c>
      <c r="D29" s="5" t="n">
        <v>1761799</v>
      </c>
    </row>
    <row r="30" spans="1:4">
      <c r="A30" s="4" t="s">
        <v>52</v>
      </c>
      <c r="B30" s="4" t="s">
        <v>53</v>
      </c>
      <c r="C30" s="4" t="s">
        <v>53</v>
      </c>
      <c r="D30" s="4" t="s">
        <v>53</v>
      </c>
    </row>
    <row r="31" spans="1:4">
      <c r="A31" s="3" t="s">
        <v>54</v>
      </c>
    </row>
    <row r="32" spans="1:4">
      <c r="A32" s="4" t="s">
        <v>55</v>
      </c>
      <c r="B32" s="5" t="n">
        <v>0</v>
      </c>
      <c r="C32" s="5" t="n">
        <v>0</v>
      </c>
      <c r="D32" s="5" t="n">
        <v>0</v>
      </c>
    </row>
    <row r="33" spans="1:4">
      <c r="A33" s="4" t="s">
        <v>56</v>
      </c>
      <c r="B33" s="5" t="n">
        <v>57</v>
      </c>
      <c r="C33" s="5" t="n">
        <v>56</v>
      </c>
      <c r="D33" s="5" t="n">
        <v>56</v>
      </c>
    </row>
    <row r="34" spans="1:4">
      <c r="A34" s="4" t="s">
        <v>57</v>
      </c>
      <c r="B34" s="5" t="n">
        <v>670756</v>
      </c>
      <c r="C34" s="5" t="n">
        <v>649546</v>
      </c>
      <c r="D34" s="5" t="n">
        <v>612328</v>
      </c>
    </row>
    <row r="35" spans="1:4">
      <c r="A35" s="4" t="s">
        <v>58</v>
      </c>
      <c r="B35" s="5" t="n">
        <v>-40023</v>
      </c>
      <c r="C35" s="5" t="n">
        <v>-40023</v>
      </c>
      <c r="D35" s="5" t="n">
        <v>0</v>
      </c>
    </row>
    <row r="36" spans="1:4">
      <c r="A36" s="4" t="s">
        <v>59</v>
      </c>
      <c r="B36" s="5" t="n">
        <v>-8362</v>
      </c>
      <c r="C36" s="5" t="n">
        <v>-16121</v>
      </c>
      <c r="D36" s="5" t="n">
        <v>-42967</v>
      </c>
    </row>
    <row r="37" spans="1:4">
      <c r="A37" s="4" t="s">
        <v>60</v>
      </c>
      <c r="B37" s="5" t="n">
        <v>62097</v>
      </c>
      <c r="C37" s="5" t="n">
        <v>77864</v>
      </c>
      <c r="D37" s="5" t="n">
        <v>216001</v>
      </c>
    </row>
    <row r="38" spans="1:4">
      <c r="A38" s="4" t="s">
        <v>61</v>
      </c>
      <c r="B38" s="5" t="n">
        <v>684525</v>
      </c>
      <c r="C38" s="5" t="n">
        <v>671322</v>
      </c>
      <c r="D38" s="5" t="n">
        <v>785418</v>
      </c>
    </row>
    <row r="39" spans="1:4">
      <c r="A39" s="4" t="s">
        <v>62</v>
      </c>
      <c r="B39" s="5" t="n">
        <v>4040</v>
      </c>
      <c r="C39" s="5" t="n">
        <v>3866</v>
      </c>
      <c r="D39" s="5" t="n">
        <v>4279</v>
      </c>
    </row>
    <row r="40" spans="1:4">
      <c r="A40" s="4" t="s">
        <v>63</v>
      </c>
      <c r="B40" s="5" t="n">
        <v>688565</v>
      </c>
      <c r="C40" s="5" t="n">
        <v>675188</v>
      </c>
      <c r="D40" s="5" t="n">
        <v>789697</v>
      </c>
    </row>
    <row r="41" spans="1:4">
      <c r="A41" s="4" t="s">
        <v>64</v>
      </c>
      <c r="B41" s="7" t="n">
        <v>2725666</v>
      </c>
      <c r="C41" s="7" t="n">
        <v>4122819</v>
      </c>
      <c r="D41" s="7" t="n">
        <v>2551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2</v>
      </c>
    </row>
    <row r="6" spans="1:2">
      <c r="A6" s="4" t="s">
        <v>214</v>
      </c>
      <c r="B6" s="4" t="s">
        <v>212</v>
      </c>
    </row>
    <row r="7" spans="1:2">
      <c r="A7" s="4" t="s">
        <v>215</v>
      </c>
      <c r="B7" s="4" t="s">
        <v>212</v>
      </c>
    </row>
    <row r="8" spans="1:2">
      <c r="A8" s="4" t="s">
        <v>216</v>
      </c>
      <c r="B8"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33</v>
      </c>
      <c r="B1" s="2" t="s">
        <v>234</v>
      </c>
      <c r="C1" s="2" t="s">
        <v>235</v>
      </c>
      <c r="D1" s="2" t="s">
        <v>236</v>
      </c>
    </row>
    <row r="2" spans="1:4">
      <c r="A2" s="3" t="s">
        <v>237</v>
      </c>
    </row>
    <row r="3" spans="1:4">
      <c r="A3" s="4" t="s">
        <v>238</v>
      </c>
      <c r="C3" s="5" t="n">
        <v>100</v>
      </c>
    </row>
    <row r="4" spans="1:4">
      <c r="A4" s="4" t="s">
        <v>239</v>
      </c>
      <c r="C4" s="10" t="n">
        <v>107.7</v>
      </c>
    </row>
    <row r="5" spans="1:4">
      <c r="A5" s="4" t="s">
        <v>240</v>
      </c>
      <c r="C5" s="4" t="s">
        <v>241</v>
      </c>
    </row>
    <row r="6" spans="1:4">
      <c r="A6" s="4" t="s">
        <v>242</v>
      </c>
    </row>
    <row r="7" spans="1:4">
      <c r="A7" s="3" t="s">
        <v>237</v>
      </c>
    </row>
    <row r="8" spans="1:4">
      <c r="A8" s="4" t="s">
        <v>243</v>
      </c>
      <c r="C8" s="4" t="s">
        <v>244</v>
      </c>
      <c r="D8" s="4" t="s">
        <v>245</v>
      </c>
    </row>
    <row r="9" spans="1:4">
      <c r="A9" s="4" t="s">
        <v>246</v>
      </c>
    </row>
    <row r="10" spans="1:4">
      <c r="A10" s="3" t="s">
        <v>237</v>
      </c>
    </row>
    <row r="11" spans="1:4">
      <c r="A11" s="4" t="s">
        <v>243</v>
      </c>
      <c r="C11" s="4" t="s">
        <v>247</v>
      </c>
      <c r="D11" s="4" t="s">
        <v>248</v>
      </c>
    </row>
    <row r="12" spans="1:4">
      <c r="A12" s="4" t="s">
        <v>249</v>
      </c>
    </row>
    <row r="13" spans="1:4">
      <c r="A13" s="3" t="s">
        <v>237</v>
      </c>
    </row>
    <row r="14" spans="1:4">
      <c r="A14" s="4" t="s">
        <v>250</v>
      </c>
      <c r="C14" s="10" t="n">
        <v>8.199999999999999</v>
      </c>
      <c r="D14" s="10" t="n">
        <v>6.5</v>
      </c>
    </row>
    <row r="15" spans="1:4">
      <c r="A15" s="4" t="s">
        <v>251</v>
      </c>
      <c r="C15" s="5" t="n">
        <v>0</v>
      </c>
      <c r="D15" s="5" t="n">
        <v>0</v>
      </c>
    </row>
    <row r="16" spans="1:4">
      <c r="A16" s="4" t="s">
        <v>252</v>
      </c>
    </row>
    <row r="17" spans="1:4">
      <c r="A17" s="3" t="s">
        <v>237</v>
      </c>
    </row>
    <row r="18" spans="1:4">
      <c r="A18" s="4" t="s">
        <v>250</v>
      </c>
      <c r="C18" s="11" t="n">
        <v>2.4</v>
      </c>
      <c r="D18" s="11" t="n">
        <v>4.3</v>
      </c>
    </row>
    <row r="19" spans="1:4">
      <c r="A19" s="4" t="s">
        <v>251</v>
      </c>
      <c r="C19" s="10" t="n">
        <v>2.4</v>
      </c>
      <c r="D19" s="10" t="n">
        <v>2.5</v>
      </c>
    </row>
    <row r="20" spans="1:4">
      <c r="A20" s="4" t="s">
        <v>253</v>
      </c>
    </row>
    <row r="21" spans="1:4">
      <c r="A21" s="3" t="s">
        <v>237</v>
      </c>
    </row>
    <row r="22" spans="1:4">
      <c r="A22" s="4" t="s">
        <v>254</v>
      </c>
      <c r="B22" s="7" t="n">
        <v>3500</v>
      </c>
    </row>
    <row r="23" spans="1:4">
      <c r="A23" s="4" t="s">
        <v>255</v>
      </c>
    </row>
    <row r="24" spans="1:4">
      <c r="A24" s="3" t="s">
        <v>237</v>
      </c>
    </row>
    <row r="25" spans="1:4">
      <c r="A25" s="4" t="s">
        <v>256</v>
      </c>
      <c r="C25" s="5" t="n">
        <v>1</v>
      </c>
    </row>
    <row r="26" spans="1:4">
      <c r="A26" s="4" t="s">
        <v>257</v>
      </c>
    </row>
    <row r="27" spans="1:4">
      <c r="A27" s="3" t="s">
        <v>237</v>
      </c>
    </row>
    <row r="28" spans="1:4">
      <c r="A28" s="4" t="s">
        <v>256</v>
      </c>
      <c r="C28" s="5"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8</v>
      </c>
      <c r="B1" s="2" t="s">
        <v>1</v>
      </c>
    </row>
    <row r="2" spans="1:6">
      <c r="B2" s="2" t="s">
        <v>2</v>
      </c>
      <c r="C2" s="2" t="s">
        <v>24</v>
      </c>
      <c r="D2" s="2" t="s">
        <v>2</v>
      </c>
      <c r="E2" s="2" t="s">
        <v>23</v>
      </c>
      <c r="F2" s="2" t="s">
        <v>24</v>
      </c>
    </row>
    <row r="3" spans="1:6">
      <c r="A3" s="3" t="s">
        <v>163</v>
      </c>
    </row>
    <row r="4" spans="1:6">
      <c r="A4" s="4" t="s">
        <v>259</v>
      </c>
      <c r="D4" s="7" t="n">
        <v>152262</v>
      </c>
      <c r="E4" s="7" t="n">
        <v>185741</v>
      </c>
      <c r="F4" s="7" t="n">
        <v>259138</v>
      </c>
    </row>
    <row r="5" spans="1:6">
      <c r="A5" s="4" t="s">
        <v>260</v>
      </c>
      <c r="D5" s="5" t="n">
        <v>143824</v>
      </c>
      <c r="E5" s="5" t="n">
        <v>193734</v>
      </c>
      <c r="F5" s="5" t="n">
        <v>167392</v>
      </c>
    </row>
    <row r="6" spans="1:6">
      <c r="A6" s="4" t="s">
        <v>261</v>
      </c>
      <c r="D6" s="5" t="n">
        <v>11265</v>
      </c>
      <c r="E6" s="5" t="n">
        <v>9235</v>
      </c>
      <c r="F6" s="5" t="n">
        <v>1475</v>
      </c>
    </row>
    <row r="7" spans="1:6">
      <c r="A7" s="4" t="s">
        <v>262</v>
      </c>
      <c r="D7" s="5" t="n">
        <v>155089</v>
      </c>
      <c r="E7" s="5" t="n">
        <v>202969</v>
      </c>
      <c r="F7" s="5" t="n">
        <v>168867</v>
      </c>
    </row>
    <row r="8" spans="1:6">
      <c r="A8" s="4" t="s">
        <v>42</v>
      </c>
      <c r="D8" s="5" t="n">
        <v>54088</v>
      </c>
      <c r="E8" s="5" t="n">
        <v>60607</v>
      </c>
      <c r="F8" s="5" t="n">
        <v>46867</v>
      </c>
    </row>
    <row r="9" spans="1:6">
      <c r="A9" s="4" t="s">
        <v>263</v>
      </c>
      <c r="D9" s="5" t="n">
        <v>24463</v>
      </c>
      <c r="E9" s="5" t="n">
        <v>23897</v>
      </c>
      <c r="F9" s="5" t="n">
        <v>16318</v>
      </c>
    </row>
    <row r="10" spans="1:6">
      <c r="A10" s="4" t="s">
        <v>264</v>
      </c>
      <c r="B10" s="7" t="n">
        <v>84504</v>
      </c>
      <c r="C10" s="7" t="n">
        <v>63410</v>
      </c>
      <c r="D10" s="7" t="n">
        <v>78551</v>
      </c>
      <c r="E10" s="7" t="n">
        <v>84504</v>
      </c>
      <c r="F10" s="7" t="n">
        <v>63185</v>
      </c>
    </row>
    <row r="11" spans="1:6">
      <c r="A11" s="3" t="s">
        <v>265</v>
      </c>
    </row>
    <row r="12" spans="1:6">
      <c r="A12" s="4" t="s">
        <v>266</v>
      </c>
      <c r="B12" s="5" t="n">
        <v>84504</v>
      </c>
      <c r="C12" s="5" t="n">
        <v>63410</v>
      </c>
    </row>
    <row r="13" spans="1:6">
      <c r="A13" s="4" t="s">
        <v>267</v>
      </c>
      <c r="B13" s="5" t="n">
        <v>-51790</v>
      </c>
      <c r="C13" s="5" t="n">
        <v>-39222</v>
      </c>
    </row>
    <row r="14" spans="1:6">
      <c r="A14" s="4" t="s">
        <v>268</v>
      </c>
      <c r="B14" s="5" t="n">
        <v>45625</v>
      </c>
      <c r="C14" s="5" t="n">
        <v>38799</v>
      </c>
    </row>
    <row r="15" spans="1:6">
      <c r="A15" s="4" t="s">
        <v>269</v>
      </c>
      <c r="B15" s="5" t="n">
        <v>212</v>
      </c>
      <c r="C15" s="5" t="n">
        <v>198</v>
      </c>
    </row>
    <row r="16" spans="1:6">
      <c r="A16" s="4" t="s">
        <v>270</v>
      </c>
      <c r="B16" s="7" t="n">
        <v>78551</v>
      </c>
      <c r="C16" s="7" t="n">
        <v>631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5</v>
      </c>
      <c r="B1" s="2" t="s">
        <v>2</v>
      </c>
      <c r="C1" s="2" t="s">
        <v>23</v>
      </c>
      <c r="D1" s="2" t="s">
        <v>24</v>
      </c>
    </row>
    <row r="2" spans="1:4">
      <c r="A2" s="3" t="s">
        <v>66</v>
      </c>
    </row>
    <row r="3" spans="1:4">
      <c r="A3" s="4" t="s">
        <v>67</v>
      </c>
      <c r="B3" s="8" t="n">
        <v>0.001</v>
      </c>
      <c r="C3" s="8" t="n">
        <v>0.001</v>
      </c>
      <c r="D3" s="8" t="n">
        <v>0.001</v>
      </c>
    </row>
    <row r="4" spans="1:4">
      <c r="A4" s="4" t="s">
        <v>68</v>
      </c>
      <c r="B4" s="5" t="n">
        <v>10000000</v>
      </c>
      <c r="C4" s="5" t="n">
        <v>10000000</v>
      </c>
      <c r="D4" s="5" t="n">
        <v>10000000</v>
      </c>
    </row>
    <row r="5" spans="1:4">
      <c r="A5" s="4" t="s">
        <v>69</v>
      </c>
      <c r="B5" s="5" t="n">
        <v>0</v>
      </c>
      <c r="C5" s="5" t="n">
        <v>0</v>
      </c>
      <c r="D5" s="5" t="n">
        <v>0</v>
      </c>
    </row>
    <row r="6" spans="1:4">
      <c r="A6" s="4" t="s">
        <v>70</v>
      </c>
      <c r="B6" s="8" t="n">
        <v>0.001</v>
      </c>
      <c r="C6" s="8" t="n">
        <v>0.001</v>
      </c>
      <c r="D6" s="8" t="n">
        <v>0.001</v>
      </c>
    </row>
    <row r="7" spans="1:4">
      <c r="A7" s="4" t="s">
        <v>71</v>
      </c>
      <c r="B7" s="5" t="n">
        <v>210000000</v>
      </c>
      <c r="C7" s="5" t="n">
        <v>210000000</v>
      </c>
      <c r="D7" s="5" t="n">
        <v>210000000</v>
      </c>
    </row>
    <row r="8" spans="1:4">
      <c r="A8" s="4" t="s">
        <v>72</v>
      </c>
      <c r="B8" s="5" t="n">
        <v>57097000</v>
      </c>
      <c r="C8" s="5" t="n">
        <v>55767000</v>
      </c>
      <c r="D8" s="5" t="n">
        <v>56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4</v>
      </c>
    </row>
    <row r="3" spans="1:3">
      <c r="A3" s="3" t="s">
        <v>272</v>
      </c>
    </row>
    <row r="4" spans="1:3">
      <c r="A4" s="4" t="s">
        <v>273</v>
      </c>
      <c r="B4" s="7" t="n">
        <v>429208</v>
      </c>
      <c r="C4" s="7" t="n">
        <v>386412</v>
      </c>
    </row>
    <row r="5" spans="1:3">
      <c r="A5" s="4" t="s">
        <v>274</v>
      </c>
    </row>
    <row r="6" spans="1:3">
      <c r="A6" s="3" t="s">
        <v>272</v>
      </c>
    </row>
    <row r="7" spans="1:3">
      <c r="A7" s="4" t="s">
        <v>273</v>
      </c>
      <c r="B7" s="5" t="n">
        <v>231935</v>
      </c>
      <c r="C7" s="5" t="n">
        <v>197973</v>
      </c>
    </row>
    <row r="8" spans="1:3">
      <c r="A8" s="4" t="s">
        <v>275</v>
      </c>
    </row>
    <row r="9" spans="1:3">
      <c r="A9" s="3" t="s">
        <v>272</v>
      </c>
    </row>
    <row r="10" spans="1:3">
      <c r="A10" s="4" t="s">
        <v>273</v>
      </c>
      <c r="B10" s="5" t="n">
        <v>57454</v>
      </c>
      <c r="C10" s="5" t="n">
        <v>53260</v>
      </c>
    </row>
    <row r="11" spans="1:3">
      <c r="A11" s="4" t="s">
        <v>276</v>
      </c>
    </row>
    <row r="12" spans="1:3">
      <c r="A12" s="3" t="s">
        <v>272</v>
      </c>
    </row>
    <row r="13" spans="1:3">
      <c r="A13" s="4" t="s">
        <v>273</v>
      </c>
      <c r="B13" s="5" t="n">
        <v>139819</v>
      </c>
      <c r="C13" s="5" t="n">
        <v>135179</v>
      </c>
    </row>
    <row r="14" spans="1:3">
      <c r="A14" s="4" t="s">
        <v>277</v>
      </c>
    </row>
    <row r="15" spans="1:3">
      <c r="A15" s="3" t="s">
        <v>272</v>
      </c>
    </row>
    <row r="16" spans="1:3">
      <c r="A16" s="4" t="s">
        <v>273</v>
      </c>
      <c r="B16" s="5" t="n">
        <v>303796</v>
      </c>
      <c r="C16" s="5" t="n">
        <v>257744</v>
      </c>
    </row>
    <row r="17" spans="1:3">
      <c r="A17" s="4" t="s">
        <v>278</v>
      </c>
    </row>
    <row r="18" spans="1:3">
      <c r="A18" s="3" t="s">
        <v>272</v>
      </c>
    </row>
    <row r="19" spans="1:3">
      <c r="A19" s="4" t="s">
        <v>273</v>
      </c>
      <c r="B19" s="5" t="n">
        <v>185625</v>
      </c>
      <c r="C19" s="5" t="n">
        <v>159647</v>
      </c>
    </row>
    <row r="20" spans="1:3">
      <c r="A20" s="4" t="s">
        <v>279</v>
      </c>
    </row>
    <row r="21" spans="1:3">
      <c r="A21" s="3" t="s">
        <v>272</v>
      </c>
    </row>
    <row r="22" spans="1:3">
      <c r="A22" s="4" t="s">
        <v>273</v>
      </c>
      <c r="B22" s="5" t="n">
        <v>0</v>
      </c>
      <c r="C22" s="5" t="n">
        <v>0</v>
      </c>
    </row>
    <row r="23" spans="1:3">
      <c r="A23" s="4" t="s">
        <v>280</v>
      </c>
    </row>
    <row r="24" spans="1:3">
      <c r="A24" s="3" t="s">
        <v>272</v>
      </c>
    </row>
    <row r="25" spans="1:3">
      <c r="A25" s="4" t="s">
        <v>273</v>
      </c>
      <c r="B25" s="5" t="n">
        <v>118171</v>
      </c>
      <c r="C25" s="5" t="n">
        <v>98097</v>
      </c>
    </row>
    <row r="26" spans="1:3">
      <c r="A26" s="4" t="s">
        <v>281</v>
      </c>
    </row>
    <row r="27" spans="1:3">
      <c r="A27" s="3" t="s">
        <v>272</v>
      </c>
    </row>
    <row r="28" spans="1:3">
      <c r="A28" s="4" t="s">
        <v>273</v>
      </c>
      <c r="B28" s="5" t="n">
        <v>38708</v>
      </c>
      <c r="C28" s="5" t="n">
        <v>20178</v>
      </c>
    </row>
    <row r="29" spans="1:3">
      <c r="A29" s="4" t="s">
        <v>282</v>
      </c>
    </row>
    <row r="30" spans="1:3">
      <c r="A30" s="3" t="s">
        <v>272</v>
      </c>
    </row>
    <row r="31" spans="1:3">
      <c r="A31" s="4" t="s">
        <v>273</v>
      </c>
      <c r="B31" s="5" t="n">
        <v>25787</v>
      </c>
      <c r="C31" s="5" t="n">
        <v>11459</v>
      </c>
    </row>
    <row r="32" spans="1:3">
      <c r="A32" s="4" t="s">
        <v>283</v>
      </c>
    </row>
    <row r="33" spans="1:3">
      <c r="A33" s="3" t="s">
        <v>272</v>
      </c>
    </row>
    <row r="34" spans="1:3">
      <c r="A34" s="4" t="s">
        <v>273</v>
      </c>
      <c r="B34" s="5" t="n">
        <v>12921</v>
      </c>
      <c r="C34" s="5" t="n">
        <v>8719</v>
      </c>
    </row>
    <row r="35" spans="1:3">
      <c r="A35" s="4" t="s">
        <v>284</v>
      </c>
    </row>
    <row r="36" spans="1:3">
      <c r="A36" s="3" t="s">
        <v>272</v>
      </c>
    </row>
    <row r="37" spans="1:3">
      <c r="A37" s="4" t="s">
        <v>273</v>
      </c>
      <c r="B37" s="5" t="n">
        <v>0</v>
      </c>
      <c r="C37" s="5" t="n">
        <v>0</v>
      </c>
    </row>
    <row r="38" spans="1:3">
      <c r="A38" s="4" t="s">
        <v>285</v>
      </c>
    </row>
    <row r="39" spans="1:3">
      <c r="A39" s="3" t="s">
        <v>272</v>
      </c>
    </row>
    <row r="40" spans="1:3">
      <c r="A40" s="4" t="s">
        <v>273</v>
      </c>
      <c r="B40" s="5" t="n">
        <v>14367</v>
      </c>
      <c r="C40" s="5" t="n">
        <v>14281</v>
      </c>
    </row>
    <row r="41" spans="1:3">
      <c r="A41" s="4" t="s">
        <v>286</v>
      </c>
    </row>
    <row r="42" spans="1:3">
      <c r="A42" s="3" t="s">
        <v>272</v>
      </c>
    </row>
    <row r="43" spans="1:3">
      <c r="A43" s="4" t="s">
        <v>273</v>
      </c>
      <c r="B43" s="5" t="n">
        <v>5770</v>
      </c>
      <c r="C43" s="5" t="n">
        <v>7309</v>
      </c>
    </row>
    <row r="44" spans="1:3">
      <c r="A44" s="4" t="s">
        <v>287</v>
      </c>
    </row>
    <row r="45" spans="1:3">
      <c r="A45" s="3" t="s">
        <v>272</v>
      </c>
    </row>
    <row r="46" spans="1:3">
      <c r="A46" s="4" t="s">
        <v>273</v>
      </c>
      <c r="B46" s="5" t="n">
        <v>0</v>
      </c>
      <c r="C46" s="5" t="n">
        <v>0</v>
      </c>
    </row>
    <row r="47" spans="1:3">
      <c r="A47" s="4" t="s">
        <v>288</v>
      </c>
    </row>
    <row r="48" spans="1:3">
      <c r="A48" s="3" t="s">
        <v>272</v>
      </c>
    </row>
    <row r="49" spans="1:3">
      <c r="A49" s="4" t="s">
        <v>273</v>
      </c>
      <c r="B49" s="5" t="n">
        <v>8597</v>
      </c>
      <c r="C49" s="5" t="n">
        <v>6972</v>
      </c>
    </row>
    <row r="50" spans="1:3">
      <c r="A50" s="4" t="s">
        <v>289</v>
      </c>
    </row>
    <row r="51" spans="1:3">
      <c r="A51" s="3" t="s">
        <v>272</v>
      </c>
    </row>
    <row r="52" spans="1:3">
      <c r="A52" s="4" t="s">
        <v>273</v>
      </c>
      <c r="B52" s="5" t="n">
        <v>72337</v>
      </c>
      <c r="C52" s="5" t="n">
        <v>94209</v>
      </c>
    </row>
    <row r="53" spans="1:3">
      <c r="A53" s="4" t="s">
        <v>290</v>
      </c>
    </row>
    <row r="54" spans="1:3">
      <c r="A54" s="3" t="s">
        <v>272</v>
      </c>
    </row>
    <row r="55" spans="1:3">
      <c r="A55" s="4" t="s">
        <v>273</v>
      </c>
      <c r="B55" s="5" t="n">
        <v>14753</v>
      </c>
      <c r="C55" s="5" t="n">
        <v>19558</v>
      </c>
    </row>
    <row r="56" spans="1:3">
      <c r="A56" s="4" t="s">
        <v>291</v>
      </c>
    </row>
    <row r="57" spans="1:3">
      <c r="A57" s="3" t="s">
        <v>272</v>
      </c>
    </row>
    <row r="58" spans="1:3">
      <c r="A58" s="4" t="s">
        <v>273</v>
      </c>
      <c r="B58" s="5" t="n">
        <v>44533</v>
      </c>
      <c r="C58" s="5" t="n">
        <v>44541</v>
      </c>
    </row>
    <row r="59" spans="1:3">
      <c r="A59" s="4" t="s">
        <v>292</v>
      </c>
    </row>
    <row r="60" spans="1:3">
      <c r="A60" s="3" t="s">
        <v>272</v>
      </c>
    </row>
    <row r="61" spans="1:3">
      <c r="A61" s="4" t="s">
        <v>273</v>
      </c>
      <c r="B61" s="7" t="n">
        <v>13051</v>
      </c>
      <c r="C61" s="7" t="n">
        <v>301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24</v>
      </c>
      <c r="D2" s="2" t="s">
        <v>23</v>
      </c>
    </row>
    <row r="3" spans="1:4">
      <c r="A3" s="3" t="s">
        <v>294</v>
      </c>
    </row>
    <row r="4" spans="1:4">
      <c r="A4" s="4" t="s">
        <v>29</v>
      </c>
      <c r="B4" s="7" t="n">
        <v>152262</v>
      </c>
      <c r="C4" s="7" t="n">
        <v>259138</v>
      </c>
      <c r="D4" s="7" t="n">
        <v>185741</v>
      </c>
    </row>
    <row r="5" spans="1:4">
      <c r="A5" s="4" t="s">
        <v>30</v>
      </c>
      <c r="B5" s="5" t="n">
        <v>158301</v>
      </c>
      <c r="C5" s="5" t="n">
        <v>165898</v>
      </c>
      <c r="D5" s="5" t="n">
        <v>142737</v>
      </c>
    </row>
    <row r="6" spans="1:4">
      <c r="A6" s="4" t="s">
        <v>33</v>
      </c>
      <c r="B6" s="5" t="n">
        <v>417946</v>
      </c>
      <c r="C6" s="5" t="n">
        <v>338672</v>
      </c>
      <c r="D6" s="5" t="n">
        <v>430978</v>
      </c>
    </row>
    <row r="7" spans="1:4">
      <c r="A7" s="4" t="s">
        <v>35</v>
      </c>
      <c r="B7" s="5" t="n">
        <v>235860</v>
      </c>
      <c r="C7" s="5" t="n">
        <v>361981</v>
      </c>
      <c r="D7" s="5" t="n">
        <v>235797</v>
      </c>
    </row>
    <row r="8" spans="1:4">
      <c r="A8" s="4" t="s">
        <v>36</v>
      </c>
      <c r="B8" s="5" t="n">
        <v>185739</v>
      </c>
      <c r="C8" s="5" t="n">
        <v>91166</v>
      </c>
      <c r="D8" s="5" t="n">
        <v>121667</v>
      </c>
    </row>
    <row r="9" spans="1:4">
      <c r="A9" s="4" t="s">
        <v>37</v>
      </c>
      <c r="B9" s="5" t="n">
        <v>2725666</v>
      </c>
      <c r="C9" s="5" t="n">
        <v>2551496</v>
      </c>
      <c r="D9" s="5" t="n">
        <v>4122819</v>
      </c>
    </row>
    <row r="10" spans="1:4">
      <c r="A10" s="3" t="s">
        <v>295</v>
      </c>
    </row>
    <row r="11" spans="1:4">
      <c r="A11" s="4" t="s">
        <v>40</v>
      </c>
      <c r="B11" s="5" t="n">
        <v>321970</v>
      </c>
      <c r="C11" s="5" t="n">
        <v>269026</v>
      </c>
      <c r="D11" s="5" t="n">
        <v>326685</v>
      </c>
    </row>
    <row r="12" spans="1:4">
      <c r="A12" s="4" t="s">
        <v>296</v>
      </c>
      <c r="B12" s="5" t="n">
        <v>125073</v>
      </c>
      <c r="C12" s="5" t="n">
        <v>143430</v>
      </c>
      <c r="D12" s="5" t="n">
        <v>156182</v>
      </c>
    </row>
    <row r="13" spans="1:4">
      <c r="A13" s="4" t="s">
        <v>42</v>
      </c>
      <c r="B13" s="5" t="n">
        <v>54088</v>
      </c>
      <c r="C13" s="5" t="n">
        <v>46867</v>
      </c>
      <c r="D13" s="5" t="n">
        <v>60607</v>
      </c>
    </row>
    <row r="14" spans="1:4">
      <c r="A14" s="4" t="s">
        <v>35</v>
      </c>
      <c r="B14" s="5" t="n">
        <v>29648</v>
      </c>
      <c r="C14" s="5" t="n">
        <v>28796</v>
      </c>
      <c r="D14" s="5" t="n">
        <v>29085</v>
      </c>
    </row>
    <row r="15" spans="1:4">
      <c r="A15" s="4" t="s">
        <v>50</v>
      </c>
      <c r="B15" s="5" t="n">
        <v>44967</v>
      </c>
      <c r="C15" s="5" t="n">
        <v>53635</v>
      </c>
      <c r="D15" s="5" t="n">
        <v>38877</v>
      </c>
    </row>
    <row r="16" spans="1:4">
      <c r="A16" s="4" t="s">
        <v>51</v>
      </c>
      <c r="B16" s="5" t="n">
        <v>2037101</v>
      </c>
      <c r="C16" s="5" t="n">
        <v>1761799</v>
      </c>
      <c r="D16" s="5" t="n">
        <v>3447631</v>
      </c>
    </row>
    <row r="17" spans="1:4">
      <c r="A17" s="3" t="s">
        <v>54</v>
      </c>
    </row>
    <row r="18" spans="1:4">
      <c r="A18" s="4" t="s">
        <v>59</v>
      </c>
      <c r="B18" s="5" t="n">
        <v>-8362</v>
      </c>
      <c r="C18" s="5" t="n">
        <v>-42967</v>
      </c>
      <c r="D18" s="5" t="n">
        <v>-16121</v>
      </c>
    </row>
    <row r="19" spans="1:4">
      <c r="A19" s="4" t="s">
        <v>60</v>
      </c>
      <c r="B19" s="5" t="n">
        <v>62097</v>
      </c>
      <c r="C19" s="5" t="n">
        <v>216001</v>
      </c>
      <c r="D19" s="5" t="n">
        <v>77864</v>
      </c>
    </row>
    <row r="20" spans="1:4">
      <c r="A20" s="4" t="s">
        <v>63</v>
      </c>
      <c r="B20" s="5" t="n">
        <v>688565</v>
      </c>
      <c r="C20" s="5" t="n">
        <v>789697</v>
      </c>
      <c r="D20" s="5" t="n">
        <v>675188</v>
      </c>
    </row>
    <row r="21" spans="1:4">
      <c r="A21" s="3" t="s">
        <v>74</v>
      </c>
    </row>
    <row r="22" spans="1:4">
      <c r="A22" s="4" t="s">
        <v>75</v>
      </c>
      <c r="B22" s="5" t="n">
        <v>288626</v>
      </c>
      <c r="C22" s="5" t="n">
        <v>249525</v>
      </c>
    </row>
    <row r="23" spans="1:4">
      <c r="A23" s="4" t="s">
        <v>76</v>
      </c>
      <c r="B23" s="5" t="n">
        <v>101402</v>
      </c>
      <c r="C23" s="5" t="n">
        <v>95865</v>
      </c>
    </row>
    <row r="24" spans="1:4">
      <c r="A24" s="4" t="s">
        <v>78</v>
      </c>
      <c r="B24" s="5" t="n">
        <v>24813</v>
      </c>
      <c r="C24" s="5" t="n">
        <v>26741</v>
      </c>
    </row>
    <row r="25" spans="1:4">
      <c r="A25" s="4" t="s">
        <v>79</v>
      </c>
      <c r="B25" s="5" t="n">
        <v>429208</v>
      </c>
      <c r="C25" s="5" t="n">
        <v>386412</v>
      </c>
    </row>
    <row r="26" spans="1:4">
      <c r="A26" s="3" t="s">
        <v>80</v>
      </c>
    </row>
    <row r="27" spans="1:4">
      <c r="A27" s="4" t="s">
        <v>81</v>
      </c>
      <c r="B27" s="5" t="n">
        <v>218449</v>
      </c>
      <c r="C27" s="5" t="n">
        <v>175123</v>
      </c>
    </row>
    <row r="28" spans="1:4">
      <c r="A28" s="4" t="s">
        <v>82</v>
      </c>
      <c r="B28" s="5" t="n">
        <v>92949</v>
      </c>
      <c r="C28" s="5" t="n">
        <v>101021</v>
      </c>
    </row>
    <row r="29" spans="1:4">
      <c r="A29" s="4" t="s">
        <v>83</v>
      </c>
      <c r="B29" s="5" t="n">
        <v>64181</v>
      </c>
      <c r="C29" s="5" t="n">
        <v>62658</v>
      </c>
    </row>
    <row r="30" spans="1:4">
      <c r="A30" s="4" t="s">
        <v>84</v>
      </c>
      <c r="B30" s="5" t="n">
        <v>24256</v>
      </c>
      <c r="C30" s="5" t="n">
        <v>27849</v>
      </c>
    </row>
    <row r="31" spans="1:4">
      <c r="A31" s="4" t="s">
        <v>87</v>
      </c>
      <c r="B31" s="5" t="n">
        <v>14107</v>
      </c>
      <c r="C31" s="5" t="n">
        <v>12562</v>
      </c>
    </row>
    <row r="32" spans="1:4">
      <c r="A32" s="4" t="s">
        <v>89</v>
      </c>
      <c r="B32" s="5" t="n">
        <v>448291</v>
      </c>
      <c r="C32" s="5" t="n">
        <v>409729</v>
      </c>
    </row>
    <row r="33" spans="1:4">
      <c r="A33" s="4" t="s">
        <v>297</v>
      </c>
      <c r="B33" s="5" t="n">
        <v>-11505</v>
      </c>
      <c r="C33" s="5" t="n">
        <v>-12082</v>
      </c>
    </row>
    <row r="34" spans="1:4">
      <c r="A34" s="4" t="s">
        <v>298</v>
      </c>
      <c r="B34" s="7" t="n">
        <v>-15767</v>
      </c>
      <c r="C34" s="7" t="n">
        <v>-17465</v>
      </c>
    </row>
    <row r="35" spans="1:4">
      <c r="A35" s="4" t="s">
        <v>101</v>
      </c>
      <c r="B35" s="9" t="n">
        <v>-0.28</v>
      </c>
      <c r="C35" s="9" t="n">
        <v>-0.31</v>
      </c>
    </row>
    <row r="36" spans="1:4">
      <c r="A36" s="3" t="s">
        <v>299</v>
      </c>
    </row>
    <row r="37" spans="1:4">
      <c r="A37" s="4" t="s">
        <v>300</v>
      </c>
      <c r="B37" s="7" t="n">
        <v>-15588</v>
      </c>
      <c r="C37" s="7" t="n">
        <v>-17342</v>
      </c>
    </row>
    <row r="38" spans="1:4">
      <c r="A38" s="4" t="s">
        <v>116</v>
      </c>
      <c r="B38" s="5" t="n">
        <v>15951</v>
      </c>
      <c r="C38" s="5" t="n">
        <v>13755</v>
      </c>
    </row>
    <row r="39" spans="1:4">
      <c r="A39" s="4" t="s">
        <v>35</v>
      </c>
      <c r="C39" s="5" t="n">
        <v>-2307</v>
      </c>
    </row>
    <row r="40" spans="1:4">
      <c r="A40" s="3" t="s">
        <v>122</v>
      </c>
    </row>
    <row r="41" spans="1:4">
      <c r="A41" s="4" t="s">
        <v>30</v>
      </c>
      <c r="B41" s="5" t="n">
        <v>-3273</v>
      </c>
      <c r="C41" s="5" t="n">
        <v>-7146</v>
      </c>
    </row>
    <row r="42" spans="1:4">
      <c r="A42" s="4" t="s">
        <v>36</v>
      </c>
      <c r="B42" s="5" t="n">
        <v>-63174</v>
      </c>
      <c r="C42" s="5" t="n">
        <v>-3037</v>
      </c>
    </row>
    <row r="43" spans="1:4">
      <c r="A43" s="4" t="s">
        <v>40</v>
      </c>
      <c r="B43" s="5" t="n">
        <v>-13424</v>
      </c>
      <c r="C43" s="5" t="n">
        <v>32018</v>
      </c>
    </row>
    <row r="44" spans="1:4">
      <c r="A44" s="4" t="s">
        <v>41</v>
      </c>
      <c r="B44" s="5" t="n">
        <v>-27065</v>
      </c>
      <c r="C44" s="5" t="n">
        <v>-4645</v>
      </c>
    </row>
    <row r="45" spans="1:4">
      <c r="A45" s="4" t="s">
        <v>301</v>
      </c>
      <c r="B45" s="5" t="n">
        <v>-6673</v>
      </c>
      <c r="C45" s="5" t="n">
        <v>2980</v>
      </c>
    </row>
    <row r="46" spans="1:4">
      <c r="A46" s="4" t="s">
        <v>125</v>
      </c>
      <c r="B46" s="5" t="n">
        <v>-21820</v>
      </c>
      <c r="C46" s="5" t="n">
        <v>635</v>
      </c>
    </row>
    <row r="47" spans="1:4">
      <c r="A47" s="4" t="s">
        <v>302</v>
      </c>
      <c r="B47" s="5" t="n">
        <v>-853084</v>
      </c>
      <c r="C47" s="5" t="n">
        <v>-720198</v>
      </c>
    </row>
    <row r="48" spans="1:4">
      <c r="A48" s="4" t="s">
        <v>143</v>
      </c>
      <c r="B48" s="5" t="n">
        <v>8573</v>
      </c>
      <c r="C48" s="5" t="n">
        <v>6462</v>
      </c>
    </row>
    <row r="49" spans="1:4">
      <c r="A49" s="4" t="s">
        <v>303</v>
      </c>
      <c r="B49" s="5" t="n">
        <v>-810660</v>
      </c>
      <c r="C49" s="5" t="n">
        <v>-747550</v>
      </c>
    </row>
    <row r="50" spans="1:4">
      <c r="A50" s="4" t="s">
        <v>145</v>
      </c>
      <c r="B50" s="5" t="n">
        <v>1231540</v>
      </c>
      <c r="C50" s="5" t="n">
        <v>1018918</v>
      </c>
    </row>
    <row r="51" spans="1:4">
      <c r="A51" s="4" t="s">
        <v>146</v>
      </c>
      <c r="B51" s="7" t="n">
        <v>420880</v>
      </c>
      <c r="C51" s="5" t="n">
        <v>271368</v>
      </c>
    </row>
    <row r="52" spans="1:4">
      <c r="A52" s="4" t="s">
        <v>304</v>
      </c>
    </row>
    <row r="53" spans="1:4">
      <c r="A53" s="3" t="s">
        <v>294</v>
      </c>
    </row>
    <row r="54" spans="1:4">
      <c r="A54" s="4" t="s">
        <v>29</v>
      </c>
      <c r="D54" s="5" t="n">
        <v>184994</v>
      </c>
    </row>
    <row r="55" spans="1:4">
      <c r="A55" s="4" t="s">
        <v>30</v>
      </c>
      <c r="C55" s="5" t="n">
        <v>177463</v>
      </c>
      <c r="D55" s="5" t="n">
        <v>165374</v>
      </c>
    </row>
    <row r="56" spans="1:4">
      <c r="A56" s="4" t="s">
        <v>33</v>
      </c>
      <c r="C56" s="5" t="n">
        <v>340846</v>
      </c>
      <c r="D56" s="5" t="n">
        <v>431681</v>
      </c>
    </row>
    <row r="57" spans="1:4">
      <c r="A57" s="4" t="s">
        <v>35</v>
      </c>
      <c r="C57" s="5" t="n">
        <v>361404</v>
      </c>
      <c r="D57" s="5" t="n">
        <v>236496</v>
      </c>
    </row>
    <row r="58" spans="1:4">
      <c r="A58" s="4" t="s">
        <v>36</v>
      </c>
      <c r="C58" s="5" t="n">
        <v>85647</v>
      </c>
      <c r="D58" s="5" t="n">
        <v>115236</v>
      </c>
    </row>
    <row r="59" spans="1:4">
      <c r="A59" s="4" t="s">
        <v>37</v>
      </c>
      <c r="C59" s="5" t="n">
        <v>2559139</v>
      </c>
      <c r="D59" s="5" t="n">
        <v>4139680</v>
      </c>
    </row>
    <row r="60" spans="1:4">
      <c r="A60" s="3" t="s">
        <v>295</v>
      </c>
    </row>
    <row r="61" spans="1:4">
      <c r="A61" s="4" t="s">
        <v>40</v>
      </c>
      <c r="C61" s="5" t="n">
        <v>199822</v>
      </c>
      <c r="D61" s="5" t="n">
        <v>252822</v>
      </c>
    </row>
    <row r="62" spans="1:4">
      <c r="A62" s="4" t="s">
        <v>296</v>
      </c>
      <c r="C62" s="5" t="n">
        <v>143858</v>
      </c>
    </row>
    <row r="63" spans="1:4">
      <c r="A63" s="4" t="s">
        <v>42</v>
      </c>
      <c r="C63" s="5" t="n">
        <v>140834</v>
      </c>
      <c r="D63" s="5" t="n">
        <v>179684</v>
      </c>
    </row>
    <row r="64" spans="1:4">
      <c r="A64" s="4" t="s">
        <v>35</v>
      </c>
      <c r="C64" s="5" t="n">
        <v>28200</v>
      </c>
      <c r="D64" s="5" t="n">
        <v>28083</v>
      </c>
    </row>
    <row r="65" spans="1:4">
      <c r="A65" s="4" t="s">
        <v>50</v>
      </c>
      <c r="C65" s="5" t="n">
        <v>37745</v>
      </c>
      <c r="D65" s="5" t="n">
        <v>16747</v>
      </c>
    </row>
    <row r="66" spans="1:4">
      <c r="A66" s="4" t="s">
        <v>51</v>
      </c>
      <c r="C66" s="5" t="n">
        <v>1770504</v>
      </c>
      <c r="D66" s="5" t="n">
        <v>3469713</v>
      </c>
    </row>
    <row r="67" spans="1:4">
      <c r="A67" s="3" t="s">
        <v>54</v>
      </c>
    </row>
    <row r="68" spans="1:4">
      <c r="A68" s="4" t="s">
        <v>59</v>
      </c>
      <c r="C68" s="5" t="n">
        <v>-42861</v>
      </c>
      <c r="D68" s="5" t="n">
        <v>-16049</v>
      </c>
    </row>
    <row r="69" spans="1:4">
      <c r="A69" s="4" t="s">
        <v>60</v>
      </c>
      <c r="C69" s="5" t="n">
        <v>214833</v>
      </c>
      <c r="D69" s="5" t="n">
        <v>72571</v>
      </c>
    </row>
    <row r="70" spans="1:4">
      <c r="A70" s="4" t="s">
        <v>63</v>
      </c>
      <c r="C70" s="5" t="n">
        <v>788635</v>
      </c>
      <c r="D70" s="5" t="n">
        <v>669967</v>
      </c>
    </row>
    <row r="71" spans="1:4">
      <c r="A71" s="3" t="s">
        <v>74</v>
      </c>
    </row>
    <row r="72" spans="1:4">
      <c r="A72" s="4" t="s">
        <v>75</v>
      </c>
      <c r="C72" s="5" t="n">
        <v>255206</v>
      </c>
    </row>
    <row r="73" spans="1:4">
      <c r="A73" s="4" t="s">
        <v>76</v>
      </c>
      <c r="C73" s="5" t="n">
        <v>100910</v>
      </c>
    </row>
    <row r="74" spans="1:4">
      <c r="A74" s="4" t="s">
        <v>78</v>
      </c>
      <c r="C74" s="5" t="n">
        <v>36839</v>
      </c>
    </row>
    <row r="75" spans="1:4">
      <c r="A75" s="4" t="s">
        <v>79</v>
      </c>
      <c r="C75" s="5" t="n">
        <v>407236</v>
      </c>
    </row>
    <row r="76" spans="1:4">
      <c r="A76" s="3" t="s">
        <v>80</v>
      </c>
    </row>
    <row r="77" spans="1:4">
      <c r="A77" s="4" t="s">
        <v>81</v>
      </c>
      <c r="C77" s="5" t="n">
        <v>179476</v>
      </c>
    </row>
    <row r="78" spans="1:4">
      <c r="A78" s="4" t="s">
        <v>82</v>
      </c>
      <c r="C78" s="5" t="n">
        <v>102272</v>
      </c>
    </row>
    <row r="79" spans="1:4">
      <c r="A79" s="4" t="s">
        <v>83</v>
      </c>
      <c r="C79" s="5" t="n">
        <v>62785</v>
      </c>
    </row>
    <row r="80" spans="1:4">
      <c r="A80" s="4" t="s">
        <v>84</v>
      </c>
      <c r="C80" s="5" t="n">
        <v>36193</v>
      </c>
    </row>
    <row r="81" spans="1:4">
      <c r="A81" s="4" t="s">
        <v>87</v>
      </c>
      <c r="C81" s="5" t="n">
        <v>13025</v>
      </c>
    </row>
    <row r="82" spans="1:4">
      <c r="A82" s="4" t="s">
        <v>89</v>
      </c>
      <c r="C82" s="5" t="n">
        <v>424267</v>
      </c>
    </row>
    <row r="83" spans="1:4">
      <c r="A83" s="4" t="s">
        <v>297</v>
      </c>
      <c r="C83" s="5" t="n">
        <v>-9775</v>
      </c>
    </row>
    <row r="84" spans="1:4">
      <c r="A84" s="4" t="s">
        <v>298</v>
      </c>
      <c r="C84" s="7" t="n">
        <v>-13486</v>
      </c>
    </row>
    <row r="85" spans="1:4">
      <c r="A85" s="4" t="s">
        <v>101</v>
      </c>
      <c r="C85" s="9" t="n">
        <v>-0.24</v>
      </c>
    </row>
    <row r="86" spans="1:4">
      <c r="A86" s="3" t="s">
        <v>299</v>
      </c>
    </row>
    <row r="87" spans="1:4">
      <c r="A87" s="4" t="s">
        <v>300</v>
      </c>
      <c r="C87" s="7" t="n">
        <v>-13363</v>
      </c>
    </row>
    <row r="88" spans="1:4">
      <c r="A88" s="4" t="s">
        <v>116</v>
      </c>
      <c r="C88" s="5" t="n">
        <v>14218</v>
      </c>
    </row>
    <row r="89" spans="1:4">
      <c r="A89" s="4" t="s">
        <v>35</v>
      </c>
      <c r="C89" s="5" t="n">
        <v>0</v>
      </c>
    </row>
    <row r="90" spans="1:4">
      <c r="A90" s="3" t="s">
        <v>122</v>
      </c>
    </row>
    <row r="91" spans="1:4">
      <c r="A91" s="4" t="s">
        <v>30</v>
      </c>
      <c r="C91" s="5" t="n">
        <v>-2215</v>
      </c>
    </row>
    <row r="92" spans="1:4">
      <c r="A92" s="4" t="s">
        <v>36</v>
      </c>
      <c r="C92" s="5" t="n">
        <v>-3158</v>
      </c>
    </row>
    <row r="93" spans="1:4">
      <c r="A93" s="4" t="s">
        <v>40</v>
      </c>
      <c r="C93" s="5" t="n">
        <v>-24484</v>
      </c>
    </row>
    <row r="94" spans="1:4">
      <c r="A94" s="4" t="s">
        <v>41</v>
      </c>
      <c r="C94" s="5" t="n">
        <v>-4218</v>
      </c>
    </row>
    <row r="95" spans="1:4">
      <c r="A95" s="4" t="s">
        <v>301</v>
      </c>
      <c r="C95" s="5" t="n">
        <v>3585</v>
      </c>
    </row>
    <row r="96" spans="1:4">
      <c r="A96" s="4" t="s">
        <v>125</v>
      </c>
      <c r="C96" s="5" t="n">
        <v>-1403</v>
      </c>
    </row>
    <row r="97" spans="1:4">
      <c r="A97" s="4" t="s">
        <v>302</v>
      </c>
      <c r="C97" s="5" t="n">
        <v>-766147</v>
      </c>
    </row>
    <row r="98" spans="1:4">
      <c r="A98" s="4" t="s">
        <v>143</v>
      </c>
      <c r="C98" s="5" t="n">
        <v>6372</v>
      </c>
    </row>
    <row r="99" spans="1:4">
      <c r="A99" s="4" t="s">
        <v>303</v>
      </c>
      <c r="C99" s="5" t="n">
        <v>-793589</v>
      </c>
    </row>
    <row r="100" spans="1:4">
      <c r="A100" s="4" t="s">
        <v>145</v>
      </c>
      <c r="C100" s="5" t="n">
        <v>1008125</v>
      </c>
    </row>
    <row r="101" spans="1:4">
      <c r="A101" s="4" t="s">
        <v>146</v>
      </c>
      <c r="C101" s="5" t="n">
        <v>214536</v>
      </c>
    </row>
    <row r="102" spans="1:4">
      <c r="A102" s="4" t="s">
        <v>305</v>
      </c>
    </row>
    <row r="103" spans="1:4">
      <c r="A103" s="3" t="s">
        <v>294</v>
      </c>
    </row>
    <row r="104" spans="1:4">
      <c r="A104" s="4" t="s">
        <v>29</v>
      </c>
      <c r="D104" s="5" t="n">
        <v>747</v>
      </c>
    </row>
    <row r="105" spans="1:4">
      <c r="A105" s="4" t="s">
        <v>30</v>
      </c>
      <c r="C105" s="5" t="n">
        <v>-11565</v>
      </c>
      <c r="D105" s="5" t="n">
        <v>-22637</v>
      </c>
    </row>
    <row r="106" spans="1:4">
      <c r="A106" s="4" t="s">
        <v>33</v>
      </c>
      <c r="C106" s="5" t="n">
        <v>-2174</v>
      </c>
      <c r="D106" s="5" t="n">
        <v>-703</v>
      </c>
    </row>
    <row r="107" spans="1:4">
      <c r="A107" s="4" t="s">
        <v>35</v>
      </c>
      <c r="C107" s="5" t="n">
        <v>577</v>
      </c>
      <c r="D107" s="5" t="n">
        <v>-699</v>
      </c>
    </row>
    <row r="108" spans="1:4">
      <c r="A108" s="4" t="s">
        <v>36</v>
      </c>
      <c r="C108" s="5" t="n">
        <v>5519</v>
      </c>
      <c r="D108" s="5" t="n">
        <v>6431</v>
      </c>
    </row>
    <row r="109" spans="1:4">
      <c r="A109" s="4" t="s">
        <v>37</v>
      </c>
      <c r="C109" s="5" t="n">
        <v>-7643</v>
      </c>
      <c r="D109" s="5" t="n">
        <v>-16861</v>
      </c>
    </row>
    <row r="110" spans="1:4">
      <c r="A110" s="3" t="s">
        <v>295</v>
      </c>
    </row>
    <row r="111" spans="1:4">
      <c r="A111" s="4" t="s">
        <v>40</v>
      </c>
      <c r="C111" s="5" t="n">
        <v>69204</v>
      </c>
      <c r="D111" s="5" t="n">
        <v>73863</v>
      </c>
    </row>
    <row r="112" spans="1:4">
      <c r="A112" s="4" t="s">
        <v>296</v>
      </c>
      <c r="C112" s="5" t="n">
        <v>-428</v>
      </c>
    </row>
    <row r="113" spans="1:4">
      <c r="A113" s="4" t="s">
        <v>42</v>
      </c>
      <c r="C113" s="5" t="n">
        <v>-93967</v>
      </c>
      <c r="D113" s="5" t="n">
        <v>-119077</v>
      </c>
    </row>
    <row r="114" spans="1:4">
      <c r="A114" s="4" t="s">
        <v>35</v>
      </c>
      <c r="C114" s="5" t="n">
        <v>596</v>
      </c>
      <c r="D114" s="5" t="n">
        <v>1002</v>
      </c>
    </row>
    <row r="115" spans="1:4">
      <c r="A115" s="4" t="s">
        <v>50</v>
      </c>
      <c r="C115" s="5" t="n">
        <v>15890</v>
      </c>
      <c r="D115" s="5" t="n">
        <v>22130</v>
      </c>
    </row>
    <row r="116" spans="1:4">
      <c r="A116" s="4" t="s">
        <v>51</v>
      </c>
      <c r="C116" s="5" t="n">
        <v>-8705</v>
      </c>
      <c r="D116" s="5" t="n">
        <v>-22082</v>
      </c>
    </row>
    <row r="117" spans="1:4">
      <c r="A117" s="3" t="s">
        <v>54</v>
      </c>
    </row>
    <row r="118" spans="1:4">
      <c r="A118" s="4" t="s">
        <v>59</v>
      </c>
      <c r="C118" s="5" t="n">
        <v>-106</v>
      </c>
      <c r="D118" s="5" t="n">
        <v>-72</v>
      </c>
    </row>
    <row r="119" spans="1:4">
      <c r="A119" s="4" t="s">
        <v>60</v>
      </c>
      <c r="C119" s="5" t="n">
        <v>1168</v>
      </c>
      <c r="D119" s="5" t="n">
        <v>5293</v>
      </c>
    </row>
    <row r="120" spans="1:4">
      <c r="A120" s="4" t="s">
        <v>63</v>
      </c>
      <c r="C120" s="5" t="n">
        <v>1062</v>
      </c>
      <c r="D120" s="7" t="n">
        <v>5221</v>
      </c>
    </row>
    <row r="121" spans="1:4">
      <c r="A121" s="3" t="s">
        <v>74</v>
      </c>
    </row>
    <row r="122" spans="1:4">
      <c r="A122" s="4" t="s">
        <v>75</v>
      </c>
      <c r="C122" s="5" t="n">
        <v>-5681</v>
      </c>
    </row>
    <row r="123" spans="1:4">
      <c r="A123" s="4" t="s">
        <v>76</v>
      </c>
      <c r="C123" s="5" t="n">
        <v>-5045</v>
      </c>
    </row>
    <row r="124" spans="1:4">
      <c r="A124" s="4" t="s">
        <v>78</v>
      </c>
      <c r="C124" s="5" t="n">
        <v>-10098</v>
      </c>
    </row>
    <row r="125" spans="1:4">
      <c r="A125" s="4" t="s">
        <v>79</v>
      </c>
      <c r="C125" s="5" t="n">
        <v>-20824</v>
      </c>
    </row>
    <row r="126" spans="1:4">
      <c r="A126" s="3" t="s">
        <v>80</v>
      </c>
    </row>
    <row r="127" spans="1:4">
      <c r="A127" s="4" t="s">
        <v>81</v>
      </c>
      <c r="C127" s="5" t="n">
        <v>-4353</v>
      </c>
    </row>
    <row r="128" spans="1:4">
      <c r="A128" s="4" t="s">
        <v>82</v>
      </c>
      <c r="C128" s="5" t="n">
        <v>-1251</v>
      </c>
    </row>
    <row r="129" spans="1:4">
      <c r="A129" s="4" t="s">
        <v>83</v>
      </c>
      <c r="C129" s="5" t="n">
        <v>-127</v>
      </c>
    </row>
    <row r="130" spans="1:4">
      <c r="A130" s="4" t="s">
        <v>84</v>
      </c>
      <c r="C130" s="5" t="n">
        <v>-8344</v>
      </c>
    </row>
    <row r="131" spans="1:4">
      <c r="A131" s="4" t="s">
        <v>87</v>
      </c>
      <c r="C131" s="5" t="n">
        <v>-463</v>
      </c>
    </row>
    <row r="132" spans="1:4">
      <c r="A132" s="4" t="s">
        <v>89</v>
      </c>
      <c r="C132" s="5" t="n">
        <v>-14538</v>
      </c>
    </row>
    <row r="133" spans="1:4">
      <c r="A133" s="4" t="s">
        <v>297</v>
      </c>
      <c r="C133" s="5" t="n">
        <v>-2307</v>
      </c>
    </row>
    <row r="134" spans="1:4">
      <c r="A134" s="4" t="s">
        <v>298</v>
      </c>
      <c r="C134" s="7" t="n">
        <v>-3979</v>
      </c>
    </row>
    <row r="135" spans="1:4">
      <c r="A135" s="4" t="s">
        <v>101</v>
      </c>
      <c r="C135" s="9" t="n">
        <v>-0.07000000000000001</v>
      </c>
    </row>
    <row r="136" spans="1:4">
      <c r="A136" s="4" t="s">
        <v>306</v>
      </c>
    </row>
    <row r="137" spans="1:4">
      <c r="A137" s="3" t="s">
        <v>299</v>
      </c>
    </row>
    <row r="138" spans="1:4">
      <c r="A138" s="4" t="s">
        <v>300</v>
      </c>
      <c r="C138" s="7" t="n">
        <v>-3979</v>
      </c>
    </row>
    <row r="139" spans="1:4">
      <c r="A139" s="4" t="s">
        <v>116</v>
      </c>
      <c r="C139" s="5" t="n">
        <v>-463</v>
      </c>
    </row>
    <row r="140" spans="1:4">
      <c r="A140" s="4" t="s">
        <v>35</v>
      </c>
      <c r="C140" s="5" t="n">
        <v>-2307</v>
      </c>
    </row>
    <row r="141" spans="1:4">
      <c r="A141" s="3" t="s">
        <v>122</v>
      </c>
    </row>
    <row r="142" spans="1:4">
      <c r="A142" s="4" t="s">
        <v>30</v>
      </c>
      <c r="C142" s="5" t="n">
        <v>-4931</v>
      </c>
    </row>
    <row r="143" spans="1:4">
      <c r="A143" s="4" t="s">
        <v>36</v>
      </c>
      <c r="C143" s="5" t="n">
        <v>121</v>
      </c>
    </row>
    <row r="144" spans="1:4">
      <c r="A144" s="4" t="s">
        <v>40</v>
      </c>
      <c r="C144" s="5" t="n">
        <v>56502</v>
      </c>
    </row>
    <row r="145" spans="1:4">
      <c r="A145" s="4" t="s">
        <v>41</v>
      </c>
      <c r="C145" s="5" t="n">
        <v>-427</v>
      </c>
    </row>
    <row r="146" spans="1:4">
      <c r="A146" s="4" t="s">
        <v>301</v>
      </c>
      <c r="C146" s="5" t="n">
        <v>-605</v>
      </c>
    </row>
    <row r="147" spans="1:4">
      <c r="A147" s="4" t="s">
        <v>125</v>
      </c>
      <c r="C147" s="5" t="n">
        <v>2038</v>
      </c>
    </row>
    <row r="148" spans="1:4">
      <c r="A148" s="4" t="s">
        <v>302</v>
      </c>
      <c r="C148" s="5" t="n">
        <v>45949</v>
      </c>
    </row>
    <row r="149" spans="1:4">
      <c r="A149" s="4" t="s">
        <v>143</v>
      </c>
      <c r="C149" s="5" t="n">
        <v>90</v>
      </c>
    </row>
    <row r="150" spans="1:4">
      <c r="A150" s="4" t="s">
        <v>303</v>
      </c>
      <c r="C150" s="5" t="n">
        <v>46039</v>
      </c>
    </row>
    <row r="151" spans="1:4">
      <c r="A151" s="4" t="s">
        <v>145</v>
      </c>
      <c r="C151" s="5" t="n">
        <v>10793</v>
      </c>
    </row>
    <row r="152" spans="1:4">
      <c r="A152" s="4" t="s">
        <v>146</v>
      </c>
      <c r="C152" s="7" t="n">
        <v>568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309</v>
      </c>
    </row>
    <row r="3" spans="1:2">
      <c r="A3" s="4" t="s">
        <v>239</v>
      </c>
      <c r="B3" s="10" t="n">
        <v>107.7</v>
      </c>
    </row>
    <row r="4" spans="1:2">
      <c r="A4" s="4" t="s">
        <v>310</v>
      </c>
    </row>
    <row r="5" spans="1:2">
      <c r="A5" s="3" t="s">
        <v>309</v>
      </c>
    </row>
    <row r="6" spans="1:2">
      <c r="A6" s="4" t="s">
        <v>311</v>
      </c>
      <c r="B6" s="4" t="s">
        <v>312</v>
      </c>
    </row>
    <row r="7" spans="1:2">
      <c r="A7" s="4" t="s">
        <v>313</v>
      </c>
    </row>
    <row r="8" spans="1:2">
      <c r="A8" s="3" t="s">
        <v>309</v>
      </c>
    </row>
    <row r="9" spans="1:2">
      <c r="A9" s="4" t="s">
        <v>311</v>
      </c>
      <c r="B9" s="4" t="s">
        <v>314</v>
      </c>
    </row>
    <row r="10" spans="1:2">
      <c r="A10" s="4" t="s">
        <v>315</v>
      </c>
    </row>
    <row r="11" spans="1:2">
      <c r="A11" s="3" t="s">
        <v>309</v>
      </c>
    </row>
    <row r="12" spans="1:2">
      <c r="A12" s="4" t="s">
        <v>311</v>
      </c>
      <c r="B12"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17</v>
      </c>
      <c r="B1" s="2" t="s">
        <v>318</v>
      </c>
      <c r="C1" s="2" t="s">
        <v>319</v>
      </c>
      <c r="D1" s="2" t="s">
        <v>2</v>
      </c>
      <c r="E1" s="2" t="s">
        <v>24</v>
      </c>
    </row>
    <row r="2" spans="1:5">
      <c r="A2" s="3" t="s">
        <v>320</v>
      </c>
    </row>
    <row r="3" spans="1:5">
      <c r="A3" s="4" t="s">
        <v>321</v>
      </c>
      <c r="D3" s="7" t="n">
        <v>15000</v>
      </c>
      <c r="E3" s="7" t="n">
        <v>10000</v>
      </c>
    </row>
    <row r="4" spans="1:5">
      <c r="A4" s="4" t="s">
        <v>322</v>
      </c>
    </row>
    <row r="5" spans="1:5">
      <c r="A5" s="3" t="s">
        <v>320</v>
      </c>
    </row>
    <row r="6" spans="1:5">
      <c r="A6" s="4" t="s">
        <v>321</v>
      </c>
      <c r="B6" s="7" t="n">
        <v>15000</v>
      </c>
    </row>
    <row r="7" spans="1:5">
      <c r="A7" s="4" t="s">
        <v>323</v>
      </c>
      <c r="C7" s="7"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24</v>
      </c>
      <c r="B1" s="2" t="s">
        <v>308</v>
      </c>
    </row>
    <row r="2" spans="1:2">
      <c r="A2" s="3" t="s">
        <v>157</v>
      </c>
    </row>
    <row r="3" spans="1:2">
      <c r="A3" s="5" t="n">
        <v>2019</v>
      </c>
      <c r="B3" s="7" t="n">
        <v>15000</v>
      </c>
    </row>
    <row r="4" spans="1:2">
      <c r="A4" s="5" t="n">
        <v>2020</v>
      </c>
      <c r="B4" s="5" t="n">
        <v>30000</v>
      </c>
    </row>
    <row r="5" spans="1:2">
      <c r="A5" s="5" t="n">
        <v>2021</v>
      </c>
      <c r="B5" s="5" t="n">
        <v>230000</v>
      </c>
    </row>
    <row r="6" spans="1:2">
      <c r="A6" s="5" t="n">
        <v>2022</v>
      </c>
      <c r="B6" s="5" t="n">
        <v>500000</v>
      </c>
    </row>
    <row r="7" spans="1:2">
      <c r="A7" s="4" t="s">
        <v>325</v>
      </c>
      <c r="B7" s="7" t="n">
        <v>7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3</v>
      </c>
      <c r="D1" s="2" t="s">
        <v>24</v>
      </c>
    </row>
    <row r="2" spans="1:4">
      <c r="A2" s="3" t="s">
        <v>327</v>
      </c>
    </row>
    <row r="3" spans="1:4">
      <c r="A3" s="4" t="s">
        <v>328</v>
      </c>
      <c r="B3" s="7" t="n">
        <v>6413</v>
      </c>
      <c r="C3" s="7" t="n">
        <v>6131</v>
      </c>
    </row>
    <row r="4" spans="1:4">
      <c r="A4" s="3" t="s">
        <v>329</v>
      </c>
    </row>
    <row r="5" spans="1:4">
      <c r="A5" s="4" t="s">
        <v>330</v>
      </c>
      <c r="B5" s="5" t="n">
        <v>4029</v>
      </c>
      <c r="C5" s="5" t="n">
        <v>3886</v>
      </c>
      <c r="D5" s="7" t="n">
        <v>21096</v>
      </c>
    </row>
    <row r="6" spans="1:4">
      <c r="A6" s="4" t="s">
        <v>331</v>
      </c>
      <c r="C6" s="5" t="n">
        <v>20000</v>
      </c>
    </row>
    <row r="7" spans="1:4">
      <c r="A7" s="4" t="s">
        <v>332</v>
      </c>
    </row>
    <row r="8" spans="1:4">
      <c r="A8" s="3" t="s">
        <v>327</v>
      </c>
    </row>
    <row r="9" spans="1:4">
      <c r="A9" s="4" t="s">
        <v>26</v>
      </c>
      <c r="B9" s="5" t="n">
        <v>43236</v>
      </c>
      <c r="C9" s="5" t="n">
        <v>694075</v>
      </c>
      <c r="D9" s="5" t="n">
        <v>4073</v>
      </c>
    </row>
    <row r="10" spans="1:4">
      <c r="A10" s="12" t="n">
        <v>1</v>
      </c>
    </row>
    <row r="11" spans="1:4">
      <c r="A11" s="3" t="s">
        <v>327</v>
      </c>
    </row>
    <row r="12" spans="1:4">
      <c r="A12" s="4" t="s">
        <v>328</v>
      </c>
      <c r="B12" s="5" t="n">
        <v>0</v>
      </c>
      <c r="C12" s="5" t="n">
        <v>0</v>
      </c>
    </row>
    <row r="13" spans="1:4">
      <c r="A13" s="3" t="s">
        <v>329</v>
      </c>
    </row>
    <row r="14" spans="1:4">
      <c r="A14" s="4" t="s">
        <v>330</v>
      </c>
      <c r="B14" s="5" t="n">
        <v>0</v>
      </c>
      <c r="C14" s="5" t="n">
        <v>0</v>
      </c>
      <c r="D14" s="5" t="n">
        <v>0</v>
      </c>
    </row>
    <row r="15" spans="1:4">
      <c r="A15" s="4" t="s">
        <v>331</v>
      </c>
      <c r="C15" s="5" t="n">
        <v>0</v>
      </c>
    </row>
    <row r="16" spans="1:4">
      <c r="A16" s="4" t="s">
        <v>333</v>
      </c>
    </row>
    <row r="17" spans="1:4">
      <c r="A17" s="3" t="s">
        <v>327</v>
      </c>
    </row>
    <row r="18" spans="1:4">
      <c r="A18" s="4" t="s">
        <v>26</v>
      </c>
      <c r="B18" s="5" t="n">
        <v>43236</v>
      </c>
      <c r="C18" s="5" t="n">
        <v>694075</v>
      </c>
      <c r="D18" s="5" t="n">
        <v>4073</v>
      </c>
    </row>
    <row r="19" spans="1:4">
      <c r="A19" s="12" t="n">
        <v>2</v>
      </c>
    </row>
    <row r="20" spans="1:4">
      <c r="A20" s="3" t="s">
        <v>327</v>
      </c>
    </row>
    <row r="21" spans="1:4">
      <c r="A21" s="4" t="s">
        <v>328</v>
      </c>
      <c r="B21" s="5" t="n">
        <v>0</v>
      </c>
      <c r="C21" s="5" t="n">
        <v>0</v>
      </c>
    </row>
    <row r="22" spans="1:4">
      <c r="A22" s="3" t="s">
        <v>329</v>
      </c>
    </row>
    <row r="23" spans="1:4">
      <c r="A23" s="4" t="s">
        <v>330</v>
      </c>
      <c r="B23" s="5" t="n">
        <v>0</v>
      </c>
      <c r="C23" s="5" t="n">
        <v>0</v>
      </c>
      <c r="D23" s="5" t="n">
        <v>0</v>
      </c>
    </row>
    <row r="24" spans="1:4">
      <c r="A24" s="4" t="s">
        <v>331</v>
      </c>
      <c r="C24" s="5" t="n">
        <v>20000</v>
      </c>
    </row>
    <row r="25" spans="1:4">
      <c r="A25" s="4" t="s">
        <v>334</v>
      </c>
    </row>
    <row r="26" spans="1:4">
      <c r="A26" s="3" t="s">
        <v>327</v>
      </c>
    </row>
    <row r="27" spans="1:4">
      <c r="A27" s="4" t="s">
        <v>26</v>
      </c>
      <c r="B27" s="5" t="n">
        <v>0</v>
      </c>
      <c r="C27" s="5" t="n">
        <v>0</v>
      </c>
      <c r="D27" s="5" t="n">
        <v>0</v>
      </c>
    </row>
    <row r="28" spans="1:4">
      <c r="A28" s="12" t="n">
        <v>3</v>
      </c>
    </row>
    <row r="29" spans="1:4">
      <c r="A29" s="3" t="s">
        <v>327</v>
      </c>
    </row>
    <row r="30" spans="1:4">
      <c r="A30" s="4" t="s">
        <v>328</v>
      </c>
      <c r="B30" s="5" t="n">
        <v>6413</v>
      </c>
      <c r="C30" s="5" t="n">
        <v>6131</v>
      </c>
    </row>
    <row r="31" spans="1:4">
      <c r="A31" s="3" t="s">
        <v>329</v>
      </c>
    </row>
    <row r="32" spans="1:4">
      <c r="A32" s="4" t="s">
        <v>330</v>
      </c>
      <c r="B32" s="5" t="n">
        <v>4029</v>
      </c>
      <c r="C32" s="5" t="n">
        <v>3886</v>
      </c>
      <c r="D32" s="5" t="n">
        <v>21096</v>
      </c>
    </row>
    <row r="33" spans="1:4">
      <c r="A33" s="4" t="s">
        <v>331</v>
      </c>
      <c r="C33" s="5" t="n">
        <v>0</v>
      </c>
    </row>
    <row r="34" spans="1:4">
      <c r="A34" s="4" t="s">
        <v>335</v>
      </c>
    </row>
    <row r="35" spans="1:4">
      <c r="A35" s="3" t="s">
        <v>327</v>
      </c>
    </row>
    <row r="36" spans="1:4">
      <c r="A36" s="4" t="s">
        <v>26</v>
      </c>
      <c r="B36" s="7" t="n">
        <v>0</v>
      </c>
      <c r="C36" s="7" t="n">
        <v>0</v>
      </c>
      <c r="D3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4</v>
      </c>
    </row>
    <row r="3" spans="1:3">
      <c r="A3" s="3" t="s">
        <v>337</v>
      </c>
    </row>
    <row r="4" spans="1:3">
      <c r="A4" s="4" t="s">
        <v>338</v>
      </c>
      <c r="B4" s="7" t="n">
        <v>3886</v>
      </c>
      <c r="C4" s="7" t="n">
        <v>23752</v>
      </c>
    </row>
    <row r="5" spans="1:3">
      <c r="A5" s="4" t="s">
        <v>339</v>
      </c>
      <c r="B5" s="5" t="n">
        <v>0</v>
      </c>
      <c r="C5" s="5" t="n">
        <v>2000</v>
      </c>
    </row>
    <row r="6" spans="1:3">
      <c r="A6" s="4" t="s">
        <v>340</v>
      </c>
      <c r="B6" s="5" t="n">
        <v>43</v>
      </c>
      <c r="C6" s="5" t="n">
        <v>0</v>
      </c>
    </row>
    <row r="7" spans="1:3">
      <c r="A7" s="4" t="s">
        <v>88</v>
      </c>
      <c r="B7" s="5" t="n">
        <v>100</v>
      </c>
      <c r="C7" s="5" t="n">
        <v>1040</v>
      </c>
    </row>
    <row r="8" spans="1:3">
      <c r="A8" s="4" t="s">
        <v>341</v>
      </c>
      <c r="B8" s="5" t="n">
        <v>0</v>
      </c>
      <c r="C8" s="5" t="n">
        <v>-5696</v>
      </c>
    </row>
    <row r="9" spans="1:3">
      <c r="A9" s="4" t="s">
        <v>342</v>
      </c>
      <c r="B9" s="7" t="n">
        <v>4029</v>
      </c>
      <c r="C9" s="7" t="n">
        <v>210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3</v>
      </c>
      <c r="B1" s="2" t="s">
        <v>1</v>
      </c>
    </row>
    <row r="2" spans="1:3">
      <c r="B2" s="2" t="s">
        <v>2</v>
      </c>
      <c r="C2" s="2" t="s">
        <v>24</v>
      </c>
    </row>
    <row r="3" spans="1:3">
      <c r="A3" s="3" t="s">
        <v>344</v>
      </c>
    </row>
    <row r="4" spans="1:3">
      <c r="A4" s="4" t="s">
        <v>341</v>
      </c>
      <c r="B4" s="7" t="n">
        <v>0</v>
      </c>
      <c r="C4" s="7" t="n">
        <v>-5696</v>
      </c>
    </row>
    <row r="5" spans="1:3">
      <c r="A5" s="4" t="s">
        <v>345</v>
      </c>
      <c r="C5" s="4" t="s">
        <v>346</v>
      </c>
    </row>
    <row r="6" spans="1:3">
      <c r="A6" s="4" t="s">
        <v>347</v>
      </c>
    </row>
    <row r="7" spans="1:3">
      <c r="A7" s="3" t="s">
        <v>344</v>
      </c>
    </row>
    <row r="8" spans="1:3">
      <c r="A8" s="4" t="s">
        <v>348</v>
      </c>
      <c r="B8" s="5" t="n">
        <v>275000</v>
      </c>
    </row>
    <row r="9" spans="1:3">
      <c r="A9" s="4" t="s">
        <v>349</v>
      </c>
    </row>
    <row r="10" spans="1:3">
      <c r="A10" s="3" t="s">
        <v>344</v>
      </c>
    </row>
    <row r="11" spans="1:3">
      <c r="A11" s="4" t="s">
        <v>348</v>
      </c>
      <c r="B11" s="7" t="n">
        <v>55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3</v>
      </c>
      <c r="D1" s="2" t="s">
        <v>24</v>
      </c>
    </row>
    <row r="2" spans="1:4">
      <c r="A2" s="3" t="s">
        <v>351</v>
      </c>
    </row>
    <row r="3" spans="1:4">
      <c r="A3" s="4" t="s">
        <v>352</v>
      </c>
      <c r="B3" s="7" t="n">
        <v>38663</v>
      </c>
      <c r="C3" s="7" t="n">
        <v>37007</v>
      </c>
      <c r="D3" s="7" t="n">
        <v>48683</v>
      </c>
    </row>
    <row r="4" spans="1:4">
      <c r="A4" s="4" t="s">
        <v>353</v>
      </c>
      <c r="B4" s="5" t="n">
        <v>4894</v>
      </c>
      <c r="C4" s="5" t="n">
        <v>5831</v>
      </c>
      <c r="D4" s="5" t="n">
        <v>3334</v>
      </c>
    </row>
    <row r="5" spans="1:4">
      <c r="A5" s="4" t="s">
        <v>354</v>
      </c>
      <c r="B5" s="5" t="n">
        <v>18547</v>
      </c>
      <c r="C5" s="5" t="n">
        <v>10823</v>
      </c>
      <c r="D5" s="5" t="n">
        <v>22960</v>
      </c>
    </row>
    <row r="6" spans="1:4">
      <c r="A6" s="4" t="s">
        <v>355</v>
      </c>
      <c r="B6" s="5" t="n">
        <v>540</v>
      </c>
      <c r="C6" s="5" t="n">
        <v>702</v>
      </c>
      <c r="D6" s="5" t="n">
        <v>1657</v>
      </c>
    </row>
    <row r="7" spans="1:4">
      <c r="A7" s="4" t="s">
        <v>121</v>
      </c>
      <c r="B7" s="5" t="n">
        <v>68451</v>
      </c>
      <c r="C7" s="5" t="n">
        <v>64912</v>
      </c>
      <c r="D7" s="5" t="n">
        <v>44313</v>
      </c>
    </row>
    <row r="8" spans="1:4">
      <c r="A8" s="4" t="s">
        <v>356</v>
      </c>
      <c r="B8" s="5" t="n">
        <v>27206</v>
      </c>
      <c r="C8" s="5" t="n">
        <v>23462</v>
      </c>
      <c r="D8" s="5" t="n">
        <v>44951</v>
      </c>
    </row>
    <row r="9" spans="1:4">
      <c r="A9" s="4" t="s">
        <v>357</v>
      </c>
      <c r="B9" s="5" t="n">
        <v>158301</v>
      </c>
      <c r="C9" s="5" t="n">
        <v>142737</v>
      </c>
      <c r="D9" s="5" t="n">
        <v>165898</v>
      </c>
    </row>
    <row r="10" spans="1:4">
      <c r="A10" s="3" t="s">
        <v>358</v>
      </c>
    </row>
    <row r="11" spans="1:4">
      <c r="A11" s="4" t="s">
        <v>359</v>
      </c>
      <c r="B11" s="5" t="n">
        <v>118819</v>
      </c>
      <c r="C11" s="5" t="n">
        <v>60000</v>
      </c>
      <c r="D11" s="5" t="n">
        <v>48678</v>
      </c>
    </row>
    <row r="12" spans="1:4">
      <c r="A12" s="4" t="s">
        <v>360</v>
      </c>
      <c r="B12" s="5" t="n">
        <v>11265</v>
      </c>
      <c r="C12" s="5" t="n">
        <v>9235</v>
      </c>
      <c r="D12" s="5" t="n">
        <v>1475</v>
      </c>
    </row>
    <row r="13" spans="1:4">
      <c r="A13" s="4" t="s">
        <v>354</v>
      </c>
      <c r="B13" s="5" t="n">
        <v>2323</v>
      </c>
      <c r="C13" s="5" t="n">
        <v>2321</v>
      </c>
      <c r="D13" s="5" t="n">
        <v>2358</v>
      </c>
    </row>
    <row r="14" spans="1:4">
      <c r="A14" s="4" t="s">
        <v>361</v>
      </c>
      <c r="B14" s="5" t="n">
        <v>2579</v>
      </c>
      <c r="C14" s="5" t="n">
        <v>2759</v>
      </c>
      <c r="D14" s="5" t="n">
        <v>2552</v>
      </c>
    </row>
    <row r="15" spans="1:4">
      <c r="A15" s="4" t="s">
        <v>355</v>
      </c>
      <c r="B15" s="5" t="n">
        <v>0</v>
      </c>
      <c r="C15" s="5" t="n">
        <v>0</v>
      </c>
      <c r="D15" s="5" t="n">
        <v>516</v>
      </c>
    </row>
    <row r="16" spans="1:4">
      <c r="A16" s="4" t="s">
        <v>121</v>
      </c>
      <c r="B16" s="5" t="n">
        <v>50753</v>
      </c>
      <c r="C16" s="5" t="n">
        <v>47352</v>
      </c>
      <c r="D16" s="5" t="n">
        <v>35587</v>
      </c>
    </row>
    <row r="17" spans="1:4">
      <c r="A17" s="4" t="s">
        <v>362</v>
      </c>
      <c r="B17" s="5" t="n">
        <v>185739</v>
      </c>
      <c r="C17" s="5" t="n">
        <v>121667</v>
      </c>
      <c r="D17" s="5" t="n">
        <v>91166</v>
      </c>
    </row>
    <row r="18" spans="1:4">
      <c r="A18" s="3" t="s">
        <v>363</v>
      </c>
    </row>
    <row r="19" spans="1:4">
      <c r="A19" s="4" t="s">
        <v>364</v>
      </c>
      <c r="B19" s="5" t="n">
        <v>34693</v>
      </c>
      <c r="C19" s="5" t="n">
        <v>43022</v>
      </c>
      <c r="D19" s="5" t="n">
        <v>28198</v>
      </c>
    </row>
    <row r="20" spans="1:4">
      <c r="A20" s="4" t="s">
        <v>365</v>
      </c>
      <c r="B20" s="5" t="n">
        <v>1841</v>
      </c>
      <c r="C20" s="5" t="n">
        <v>8056</v>
      </c>
      <c r="D20" s="5" t="n">
        <v>3860</v>
      </c>
    </row>
    <row r="21" spans="1:4">
      <c r="A21" s="4" t="s">
        <v>366</v>
      </c>
      <c r="B21" s="5" t="n">
        <v>2329</v>
      </c>
      <c r="C21" s="5" t="n">
        <v>4012</v>
      </c>
      <c r="D21" s="5" t="n">
        <v>9047</v>
      </c>
    </row>
    <row r="22" spans="1:4">
      <c r="A22" s="4" t="s">
        <v>367</v>
      </c>
      <c r="B22" s="5" t="n">
        <v>0</v>
      </c>
      <c r="C22" s="5" t="n">
        <v>20000</v>
      </c>
      <c r="D22" s="5" t="n">
        <v>0</v>
      </c>
    </row>
    <row r="23" spans="1:4">
      <c r="A23" s="4" t="s">
        <v>368</v>
      </c>
      <c r="B23" s="5" t="n">
        <v>15353</v>
      </c>
      <c r="C23" s="5" t="n">
        <v>25292</v>
      </c>
      <c r="D23" s="5" t="n">
        <v>9836</v>
      </c>
    </row>
    <row r="24" spans="1:4">
      <c r="A24" s="4" t="s">
        <v>369</v>
      </c>
      <c r="B24" s="5" t="n">
        <v>2237</v>
      </c>
      <c r="C24" s="5" t="n">
        <v>2441</v>
      </c>
      <c r="D24" s="5" t="n">
        <v>34710</v>
      </c>
    </row>
    <row r="25" spans="1:4">
      <c r="A25" s="4" t="s">
        <v>370</v>
      </c>
      <c r="B25" s="5" t="n">
        <v>56453</v>
      </c>
      <c r="C25" s="5" t="n">
        <v>102823</v>
      </c>
      <c r="D25" s="5" t="n">
        <v>85651</v>
      </c>
    </row>
    <row r="26" spans="1:4">
      <c r="A26" s="3" t="s">
        <v>371</v>
      </c>
    </row>
    <row r="27" spans="1:4">
      <c r="A27" s="4" t="s">
        <v>330</v>
      </c>
      <c r="B27" s="5" t="n">
        <v>1700</v>
      </c>
      <c r="C27" s="5" t="n">
        <v>1874</v>
      </c>
      <c r="D27" s="5" t="n">
        <v>17744</v>
      </c>
    </row>
    <row r="28" spans="1:4">
      <c r="A28" s="4" t="s">
        <v>365</v>
      </c>
      <c r="B28" s="5" t="n">
        <v>3393</v>
      </c>
      <c r="C28" s="5" t="n">
        <v>3883</v>
      </c>
      <c r="D28" s="5" t="n">
        <v>7056</v>
      </c>
    </row>
    <row r="29" spans="1:4">
      <c r="A29" s="4" t="s">
        <v>372</v>
      </c>
      <c r="B29" s="5" t="n">
        <v>24463</v>
      </c>
      <c r="C29" s="5" t="n">
        <v>23897</v>
      </c>
      <c r="D29" s="5" t="n">
        <v>16318</v>
      </c>
    </row>
    <row r="30" spans="1:4">
      <c r="A30" s="4" t="s">
        <v>373</v>
      </c>
      <c r="B30" s="5" t="n">
        <v>15411</v>
      </c>
      <c r="C30" s="5" t="n">
        <v>9223</v>
      </c>
      <c r="D30" s="5" t="n">
        <v>12517</v>
      </c>
    </row>
    <row r="31" spans="1:4">
      <c r="A31" s="4" t="s">
        <v>374</v>
      </c>
      <c r="B31" s="7" t="n">
        <v>44967</v>
      </c>
      <c r="C31" s="7" t="n">
        <v>38877</v>
      </c>
      <c r="D31" s="7" t="n">
        <v>536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3</v>
      </c>
      <c r="D1" s="2" t="s">
        <v>24</v>
      </c>
    </row>
    <row r="2" spans="1:4">
      <c r="A2" s="3" t="s">
        <v>376</v>
      </c>
    </row>
    <row r="3" spans="1:4">
      <c r="A3" s="4" t="s">
        <v>377</v>
      </c>
      <c r="B3" s="7" t="n">
        <v>27206</v>
      </c>
      <c r="C3" s="7" t="n">
        <v>23462</v>
      </c>
      <c r="D3" s="7" t="n">
        <v>44951</v>
      </c>
    </row>
    <row r="4" spans="1:4">
      <c r="A4" s="4" t="s">
        <v>378</v>
      </c>
      <c r="B4" s="5" t="n">
        <v>2237</v>
      </c>
      <c r="C4" s="7" t="n">
        <v>2441</v>
      </c>
      <c r="D4" s="7" t="n">
        <v>34710</v>
      </c>
    </row>
    <row r="5" spans="1:4">
      <c r="A5" s="4" t="s">
        <v>379</v>
      </c>
    </row>
    <row r="6" spans="1:4">
      <c r="A6" s="3" t="s">
        <v>376</v>
      </c>
    </row>
    <row r="7" spans="1:4">
      <c r="A7" s="4" t="s">
        <v>30</v>
      </c>
      <c r="B7" s="5" t="n">
        <v>6349</v>
      </c>
    </row>
    <row r="8" spans="1:4">
      <c r="A8" s="4" t="s">
        <v>32</v>
      </c>
      <c r="B8" s="5" t="n">
        <v>8467</v>
      </c>
    </row>
    <row r="9" spans="1:4">
      <c r="A9" s="4" t="s">
        <v>34</v>
      </c>
      <c r="B9" s="5" t="n">
        <v>8991</v>
      </c>
    </row>
    <row r="10" spans="1:4">
      <c r="A10" s="4" t="s">
        <v>33</v>
      </c>
      <c r="B10" s="5" t="n">
        <v>431</v>
      </c>
    </row>
    <row r="11" spans="1:4">
      <c r="A11" s="4" t="s">
        <v>377</v>
      </c>
      <c r="B11" s="5" t="n">
        <v>24238</v>
      </c>
    </row>
    <row r="12" spans="1:4">
      <c r="A12" s="4" t="s">
        <v>41</v>
      </c>
      <c r="B12" s="5" t="n">
        <v>1468</v>
      </c>
    </row>
    <row r="13" spans="1:4">
      <c r="A13" s="4" t="s">
        <v>46</v>
      </c>
      <c r="B13" s="5" t="n">
        <v>377</v>
      </c>
    </row>
    <row r="14" spans="1:4">
      <c r="A14" s="4" t="s">
        <v>42</v>
      </c>
      <c r="B14" s="5" t="n">
        <v>392</v>
      </c>
    </row>
    <row r="15" spans="1:4">
      <c r="A15" s="4" t="s">
        <v>378</v>
      </c>
      <c r="B15" s="7" t="n">
        <v>2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4</v>
      </c>
    </row>
    <row r="3" spans="1:3">
      <c r="A3" s="3" t="s">
        <v>74</v>
      </c>
    </row>
    <row r="4" spans="1:3">
      <c r="A4" s="4" t="s">
        <v>75</v>
      </c>
      <c r="B4" s="7" t="n">
        <v>288626</v>
      </c>
      <c r="C4" s="7" t="n">
        <v>249525</v>
      </c>
    </row>
    <row r="5" spans="1:3">
      <c r="A5" s="4" t="s">
        <v>76</v>
      </c>
      <c r="B5" s="5" t="n">
        <v>101402</v>
      </c>
      <c r="C5" s="5" t="n">
        <v>95865</v>
      </c>
    </row>
    <row r="6" spans="1:3">
      <c r="A6" s="4" t="s">
        <v>77</v>
      </c>
      <c r="B6" s="5" t="n">
        <v>14367</v>
      </c>
      <c r="C6" s="5" t="n">
        <v>14281</v>
      </c>
    </row>
    <row r="7" spans="1:3">
      <c r="A7" s="4" t="s">
        <v>78</v>
      </c>
      <c r="B7" s="5" t="n">
        <v>24813</v>
      </c>
      <c r="C7" s="5" t="n">
        <v>26741</v>
      </c>
    </row>
    <row r="8" spans="1:3">
      <c r="A8" s="4" t="s">
        <v>79</v>
      </c>
      <c r="B8" s="5" t="n">
        <v>429208</v>
      </c>
      <c r="C8" s="5" t="n">
        <v>386412</v>
      </c>
    </row>
    <row r="9" spans="1:3">
      <c r="A9" s="3" t="s">
        <v>80</v>
      </c>
    </row>
    <row r="10" spans="1:3">
      <c r="A10" s="4" t="s">
        <v>81</v>
      </c>
      <c r="B10" s="5" t="n">
        <v>218449</v>
      </c>
      <c r="C10" s="5" t="n">
        <v>175123</v>
      </c>
    </row>
    <row r="11" spans="1:3">
      <c r="A11" s="4" t="s">
        <v>82</v>
      </c>
      <c r="B11" s="5" t="n">
        <v>92949</v>
      </c>
      <c r="C11" s="5" t="n">
        <v>101021</v>
      </c>
    </row>
    <row r="12" spans="1:3">
      <c r="A12" s="4" t="s">
        <v>83</v>
      </c>
      <c r="B12" s="5" t="n">
        <v>64181</v>
      </c>
      <c r="C12" s="5" t="n">
        <v>62658</v>
      </c>
    </row>
    <row r="13" spans="1:3">
      <c r="A13" s="4" t="s">
        <v>84</v>
      </c>
      <c r="B13" s="5" t="n">
        <v>24256</v>
      </c>
      <c r="C13" s="5" t="n">
        <v>27849</v>
      </c>
    </row>
    <row r="14" spans="1:3">
      <c r="A14" s="4" t="s">
        <v>85</v>
      </c>
      <c r="B14" s="5" t="n">
        <v>29322</v>
      </c>
      <c r="C14" s="5" t="n">
        <v>29025</v>
      </c>
    </row>
    <row r="15" spans="1:3">
      <c r="A15" s="4" t="s">
        <v>86</v>
      </c>
      <c r="B15" s="5" t="n">
        <v>4927</v>
      </c>
      <c r="C15" s="5" t="n">
        <v>451</v>
      </c>
    </row>
    <row r="16" spans="1:3">
      <c r="A16" s="4" t="s">
        <v>87</v>
      </c>
      <c r="B16" s="5" t="n">
        <v>14107</v>
      </c>
      <c r="C16" s="5" t="n">
        <v>12562</v>
      </c>
    </row>
    <row r="17" spans="1:3">
      <c r="A17" s="4" t="s">
        <v>88</v>
      </c>
      <c r="B17" s="5" t="n">
        <v>100</v>
      </c>
      <c r="C17" s="5" t="n">
        <v>1040</v>
      </c>
    </row>
    <row r="18" spans="1:3">
      <c r="A18" s="4" t="s">
        <v>89</v>
      </c>
      <c r="B18" s="5" t="n">
        <v>448291</v>
      </c>
      <c r="C18" s="5" t="n">
        <v>409729</v>
      </c>
    </row>
    <row r="19" spans="1:3">
      <c r="A19" s="4" t="s">
        <v>90</v>
      </c>
      <c r="B19" s="5" t="n">
        <v>-19083</v>
      </c>
      <c r="C19" s="5" t="n">
        <v>-23317</v>
      </c>
    </row>
    <row r="20" spans="1:3">
      <c r="A20" s="3" t="s">
        <v>91</v>
      </c>
    </row>
    <row r="21" spans="1:3">
      <c r="A21" s="4" t="s">
        <v>92</v>
      </c>
      <c r="B21" s="5" t="n">
        <v>-224</v>
      </c>
      <c r="C21" s="5" t="n">
        <v>836</v>
      </c>
    </row>
    <row r="22" spans="1:3">
      <c r="A22" s="4" t="s">
        <v>93</v>
      </c>
      <c r="B22" s="5" t="n">
        <v>-7786</v>
      </c>
      <c r="C22" s="5" t="n">
        <v>-6943</v>
      </c>
    </row>
    <row r="23" spans="1:3">
      <c r="A23" s="4" t="s">
        <v>94</v>
      </c>
      <c r="B23" s="5" t="n">
        <v>-27093</v>
      </c>
      <c r="C23" s="5" t="n">
        <v>-29424</v>
      </c>
    </row>
    <row r="24" spans="1:3">
      <c r="A24" s="4" t="s">
        <v>95</v>
      </c>
      <c r="B24" s="5" t="n">
        <v>-11505</v>
      </c>
      <c r="C24" s="5" t="n">
        <v>-12082</v>
      </c>
    </row>
    <row r="25" spans="1:3">
      <c r="A25" s="4" t="s">
        <v>96</v>
      </c>
      <c r="B25" s="5" t="n">
        <v>-15588</v>
      </c>
      <c r="C25" s="5" t="n">
        <v>-17342</v>
      </c>
    </row>
    <row r="26" spans="1:3">
      <c r="A26" s="4" t="s">
        <v>97</v>
      </c>
      <c r="B26" s="5" t="n">
        <v>-179</v>
      </c>
      <c r="C26" s="5" t="n">
        <v>-123</v>
      </c>
    </row>
    <row r="27" spans="1:3">
      <c r="A27" s="4" t="s">
        <v>98</v>
      </c>
      <c r="B27" s="7" t="n">
        <v>-15767</v>
      </c>
      <c r="C27" s="7" t="n">
        <v>-17465</v>
      </c>
    </row>
    <row r="28" spans="1:3">
      <c r="A28" s="3" t="s">
        <v>99</v>
      </c>
    </row>
    <row r="29" spans="1:3">
      <c r="A29" s="4" t="s">
        <v>100</v>
      </c>
      <c r="B29" s="9" t="n">
        <v>-0.28</v>
      </c>
      <c r="C29" s="9" t="n">
        <v>-0.31</v>
      </c>
    </row>
    <row r="30" spans="1:3">
      <c r="A30" s="4" t="s">
        <v>101</v>
      </c>
      <c r="B30" s="9" t="n">
        <v>-0.28</v>
      </c>
      <c r="C30" s="9" t="n">
        <v>-0.31</v>
      </c>
    </row>
    <row r="31" spans="1:3">
      <c r="A31" s="4" t="s">
        <v>102</v>
      </c>
      <c r="B31" s="5" t="n">
        <v>56477</v>
      </c>
      <c r="C31" s="5" t="n">
        <v>55904</v>
      </c>
    </row>
    <row r="32" spans="1:3">
      <c r="A32" s="4" t="s">
        <v>103</v>
      </c>
      <c r="B32" s="5" t="n">
        <v>56477</v>
      </c>
      <c r="C32" s="5" t="n">
        <v>55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08</v>
      </c>
    </row>
    <row r="3" spans="1:2">
      <c r="A3" s="4" t="s">
        <v>381</v>
      </c>
    </row>
    <row r="4" spans="1:2">
      <c r="A4" s="3" t="s">
        <v>376</v>
      </c>
    </row>
    <row r="5" spans="1:2">
      <c r="A5" s="4" t="s">
        <v>382</v>
      </c>
      <c r="B5" s="7" t="n">
        <v>1800</v>
      </c>
    </row>
    <row r="6" spans="1:2">
      <c r="A6" s="4" t="s">
        <v>383</v>
      </c>
      <c r="B6" s="5" t="n">
        <v>8467</v>
      </c>
    </row>
    <row r="7" spans="1:2">
      <c r="A7" s="4" t="s">
        <v>384</v>
      </c>
    </row>
    <row r="8" spans="1:2">
      <c r="A8" s="3" t="s">
        <v>376</v>
      </c>
    </row>
    <row r="9" spans="1:2">
      <c r="A9" s="4" t="s">
        <v>383</v>
      </c>
      <c r="B9" s="7" t="n">
        <v>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385</v>
      </c>
      <c r="B1" s="2" t="s">
        <v>308</v>
      </c>
    </row>
    <row r="2" spans="1:2">
      <c r="A2" s="4" t="s">
        <v>381</v>
      </c>
    </row>
    <row r="3" spans="1:2">
      <c r="A3" s="3" t="s">
        <v>386</v>
      </c>
    </row>
    <row r="4" spans="1:2">
      <c r="A4" s="4" t="s">
        <v>387</v>
      </c>
      <c r="B4" s="10" t="n">
        <v>31.5</v>
      </c>
    </row>
    <row r="5" spans="1:2">
      <c r="A5" s="4" t="s">
        <v>388</v>
      </c>
    </row>
    <row r="6" spans="1:2">
      <c r="A6" s="3" t="s">
        <v>386</v>
      </c>
    </row>
    <row r="7" spans="1:2">
      <c r="A7" s="4" t="s">
        <v>387</v>
      </c>
      <c r="B7" s="5" t="n">
        <v>46</v>
      </c>
    </row>
    <row r="8" spans="1:2">
      <c r="A8" s="4" t="s">
        <v>389</v>
      </c>
    </row>
    <row r="9" spans="1:2">
      <c r="A9" s="3" t="s">
        <v>386</v>
      </c>
    </row>
    <row r="10" spans="1:2">
      <c r="A10" s="4" t="s">
        <v>390</v>
      </c>
      <c r="B10" s="10" t="n">
        <v>19.1</v>
      </c>
    </row>
    <row r="11" spans="1:2">
      <c r="A11" s="4" t="s">
        <v>391</v>
      </c>
      <c r="B11" s="4" t="s">
        <v>392</v>
      </c>
    </row>
    <row r="12" spans="1:2">
      <c r="A12" s="4" t="s">
        <v>393</v>
      </c>
    </row>
    <row r="13" spans="1:2">
      <c r="A13" s="3" t="s">
        <v>386</v>
      </c>
    </row>
    <row r="14" spans="1:2">
      <c r="A14" s="4" t="s">
        <v>394</v>
      </c>
      <c r="B14" s="4" t="s">
        <v>395</v>
      </c>
    </row>
    <row r="15" spans="1:2">
      <c r="A15" s="4" t="s">
        <v>396</v>
      </c>
    </row>
    <row r="16" spans="1:2">
      <c r="A16" s="3" t="s">
        <v>386</v>
      </c>
    </row>
    <row r="17" spans="1:2">
      <c r="A17" s="4" t="s">
        <v>394</v>
      </c>
      <c r="B17" s="4" t="s">
        <v>397</v>
      </c>
    </row>
    <row r="18" spans="1:2">
      <c r="A18" s="4" t="s">
        <v>398</v>
      </c>
    </row>
    <row r="19" spans="1:2">
      <c r="A19" s="3" t="s">
        <v>386</v>
      </c>
    </row>
    <row r="20" spans="1:2">
      <c r="A20" s="4" t="s">
        <v>399</v>
      </c>
      <c r="B20" s="10" t="n">
        <v>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00</v>
      </c>
      <c r="B1" s="2" t="s">
        <v>1</v>
      </c>
    </row>
    <row r="2" spans="1:2">
      <c r="B2" s="2" t="s">
        <v>308</v>
      </c>
    </row>
    <row r="3" spans="1:2">
      <c r="A3" s="3" t="s">
        <v>34</v>
      </c>
    </row>
    <row r="4" spans="1:2">
      <c r="A4" s="4" t="s">
        <v>266</v>
      </c>
      <c r="B4" s="7" t="n">
        <v>563405</v>
      </c>
    </row>
    <row r="5" spans="1:2">
      <c r="A5" s="4" t="s">
        <v>340</v>
      </c>
      <c r="B5" s="5" t="n">
        <v>2508</v>
      </c>
    </row>
    <row r="6" spans="1:2">
      <c r="A6" s="4" t="s">
        <v>270</v>
      </c>
      <c r="B6" s="5" t="n">
        <v>565913</v>
      </c>
    </row>
    <row r="7" spans="1:2">
      <c r="A7" s="4" t="s">
        <v>274</v>
      </c>
    </row>
    <row r="8" spans="1:2">
      <c r="A8" s="3" t="s">
        <v>34</v>
      </c>
    </row>
    <row r="9" spans="1:2">
      <c r="A9" s="4" t="s">
        <v>266</v>
      </c>
      <c r="B9" s="5" t="n">
        <v>132660</v>
      </c>
    </row>
    <row r="10" spans="1:2">
      <c r="A10" s="4" t="s">
        <v>340</v>
      </c>
      <c r="B10" s="5" t="n">
        <v>0</v>
      </c>
    </row>
    <row r="11" spans="1:2">
      <c r="A11" s="4" t="s">
        <v>270</v>
      </c>
      <c r="B11" s="5" t="n">
        <v>132660</v>
      </c>
    </row>
    <row r="12" spans="1:2">
      <c r="A12" s="4" t="s">
        <v>275</v>
      </c>
    </row>
    <row r="13" spans="1:2">
      <c r="A13" s="3" t="s">
        <v>34</v>
      </c>
    </row>
    <row r="14" spans="1:2">
      <c r="A14" s="4" t="s">
        <v>266</v>
      </c>
      <c r="B14" s="5" t="n">
        <v>335298</v>
      </c>
    </row>
    <row r="15" spans="1:2">
      <c r="A15" s="4" t="s">
        <v>340</v>
      </c>
      <c r="B15" s="5" t="n">
        <v>-814</v>
      </c>
    </row>
    <row r="16" spans="1:2">
      <c r="A16" s="4" t="s">
        <v>270</v>
      </c>
      <c r="B16" s="5" t="n">
        <v>334484</v>
      </c>
    </row>
    <row r="17" spans="1:2">
      <c r="A17" s="4" t="s">
        <v>276</v>
      </c>
    </row>
    <row r="18" spans="1:2">
      <c r="A18" s="3" t="s">
        <v>34</v>
      </c>
    </row>
    <row r="19" spans="1:2">
      <c r="A19" s="4" t="s">
        <v>266</v>
      </c>
      <c r="B19" s="5" t="n">
        <v>95447</v>
      </c>
    </row>
    <row r="20" spans="1:2">
      <c r="A20" s="4" t="s">
        <v>340</v>
      </c>
      <c r="B20" s="5" t="n">
        <v>3322</v>
      </c>
    </row>
    <row r="21" spans="1:2">
      <c r="A21" s="4" t="s">
        <v>270</v>
      </c>
      <c r="B21" s="7" t="n">
        <v>987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401</v>
      </c>
      <c r="B1" s="2" t="s">
        <v>1</v>
      </c>
    </row>
    <row r="2" spans="1:2">
      <c r="B2" s="2" t="s">
        <v>402</v>
      </c>
    </row>
    <row r="3" spans="1:2">
      <c r="A3" s="4" t="s">
        <v>403</v>
      </c>
    </row>
    <row r="4" spans="1:2">
      <c r="A4" s="3" t="s">
        <v>404</v>
      </c>
    </row>
    <row r="5" spans="1:2">
      <c r="A5" s="4" t="s">
        <v>405</v>
      </c>
      <c r="B5" s="5" t="n">
        <v>665733</v>
      </c>
    </row>
    <row r="6" spans="1:2">
      <c r="A6" s="4" t="s">
        <v>406</v>
      </c>
    </row>
    <row r="7" spans="1:2">
      <c r="A7" s="3" t="s">
        <v>404</v>
      </c>
    </row>
    <row r="8" spans="1:2">
      <c r="A8" s="4" t="s">
        <v>405</v>
      </c>
      <c r="B8"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4</v>
      </c>
    </row>
    <row r="3" spans="1:3">
      <c r="A3" s="3" t="s">
        <v>408</v>
      </c>
    </row>
    <row r="4" spans="1:3">
      <c r="A4" s="4" t="s">
        <v>409</v>
      </c>
      <c r="B4" s="7" t="n">
        <v>8062</v>
      </c>
      <c r="C4" s="7" t="n">
        <v>8401</v>
      </c>
    </row>
    <row r="5" spans="1:3">
      <c r="A5" s="4" t="s">
        <v>82</v>
      </c>
    </row>
    <row r="6" spans="1:3">
      <c r="A6" s="3" t="s">
        <v>408</v>
      </c>
    </row>
    <row r="7" spans="1:3">
      <c r="A7" s="4" t="s">
        <v>409</v>
      </c>
      <c r="B7" s="5" t="n">
        <v>1779</v>
      </c>
      <c r="C7" s="5" t="n">
        <v>1702</v>
      </c>
    </row>
    <row r="8" spans="1:3">
      <c r="A8" s="4" t="s">
        <v>83</v>
      </c>
    </row>
    <row r="9" spans="1:3">
      <c r="A9" s="3" t="s">
        <v>408</v>
      </c>
    </row>
    <row r="10" spans="1:3">
      <c r="A10" s="4" t="s">
        <v>409</v>
      </c>
      <c r="B10" s="5" t="n">
        <v>2558</v>
      </c>
      <c r="C10" s="5" t="n">
        <v>2812</v>
      </c>
    </row>
    <row r="11" spans="1:3">
      <c r="A11" s="4" t="s">
        <v>410</v>
      </c>
    </row>
    <row r="12" spans="1:3">
      <c r="A12" s="3" t="s">
        <v>408</v>
      </c>
    </row>
    <row r="13" spans="1:3">
      <c r="A13" s="4" t="s">
        <v>409</v>
      </c>
      <c r="B13" s="5" t="n">
        <v>16</v>
      </c>
      <c r="C13" s="5" t="n">
        <v>17</v>
      </c>
    </row>
    <row r="14" spans="1:3">
      <c r="A14" s="4" t="s">
        <v>85</v>
      </c>
    </row>
    <row r="15" spans="1:3">
      <c r="A15" s="3" t="s">
        <v>408</v>
      </c>
    </row>
    <row r="16" spans="1:3">
      <c r="A16" s="4" t="s">
        <v>409</v>
      </c>
      <c r="B16" s="7" t="n">
        <v>3709</v>
      </c>
      <c r="C16" s="7" t="n">
        <v>38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11</v>
      </c>
      <c r="B1" s="2" t="s">
        <v>1</v>
      </c>
    </row>
    <row r="2" spans="1:3">
      <c r="B2" s="2" t="s">
        <v>2</v>
      </c>
      <c r="C2" s="2" t="s">
        <v>24</v>
      </c>
    </row>
    <row r="3" spans="1:3">
      <c r="A3" s="3" t="s">
        <v>171</v>
      </c>
    </row>
    <row r="4" spans="1:3">
      <c r="A4" s="4" t="s">
        <v>412</v>
      </c>
      <c r="B4" s="4" t="s">
        <v>413</v>
      </c>
      <c r="C4" s="4" t="s">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415</v>
      </c>
      <c r="B1" s="2" t="s">
        <v>308</v>
      </c>
    </row>
    <row r="2" spans="1:2">
      <c r="A2" s="3" t="s">
        <v>416</v>
      </c>
    </row>
    <row r="3" spans="1:2">
      <c r="A3" s="4" t="s">
        <v>417</v>
      </c>
      <c r="B3" s="7" t="n">
        <v>130000000</v>
      </c>
    </row>
    <row r="4" spans="1:2">
      <c r="A4" s="4" t="s">
        <v>418</v>
      </c>
      <c r="B4" s="5" t="n">
        <v>12000000</v>
      </c>
    </row>
    <row r="5" spans="1:2">
      <c r="A5" s="4" t="s">
        <v>419</v>
      </c>
      <c r="B5" s="5" t="n">
        <v>8800000</v>
      </c>
    </row>
    <row r="6" spans="1:2">
      <c r="A6" s="4" t="s">
        <v>420</v>
      </c>
    </row>
    <row r="7" spans="1:2">
      <c r="A7" s="3" t="s">
        <v>416</v>
      </c>
    </row>
    <row r="8" spans="1:2">
      <c r="A8" s="4" t="s">
        <v>421</v>
      </c>
      <c r="B8" s="7" t="n">
        <v>4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08</v>
      </c>
    </row>
    <row r="2" spans="1:2">
      <c r="A2" s="3" t="s">
        <v>423</v>
      </c>
    </row>
    <row r="3" spans="1:2">
      <c r="A3" s="5" t="n">
        <v>2018</v>
      </c>
      <c r="B3" s="7" t="n">
        <v>62088</v>
      </c>
    </row>
    <row r="4" spans="1:2">
      <c r="A4" s="5" t="n">
        <v>2019</v>
      </c>
      <c r="B4" s="5" t="n">
        <v>67772</v>
      </c>
    </row>
    <row r="5" spans="1:2">
      <c r="A5" s="5" t="n">
        <v>2020</v>
      </c>
      <c r="B5" s="5" t="n">
        <v>50458</v>
      </c>
    </row>
    <row r="6" spans="1:2">
      <c r="A6" s="5" t="n">
        <v>2021</v>
      </c>
      <c r="B6" s="5" t="n">
        <v>46751</v>
      </c>
    </row>
    <row r="7" spans="1:2">
      <c r="A7" s="4" t="s">
        <v>424</v>
      </c>
      <c r="B7" s="5" t="n">
        <v>86574</v>
      </c>
    </row>
    <row r="8" spans="1:2">
      <c r="A8" s="4" t="s">
        <v>425</v>
      </c>
      <c r="B8" s="5" t="n">
        <v>6232</v>
      </c>
    </row>
    <row r="9" spans="1:2">
      <c r="A9" s="4" t="s">
        <v>426</v>
      </c>
      <c r="B9" s="7" t="n">
        <v>319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7</v>
      </c>
      <c r="B1" s="2" t="s">
        <v>1</v>
      </c>
    </row>
    <row r="2" spans="1:3">
      <c r="B2" s="2" t="s">
        <v>428</v>
      </c>
      <c r="C2" s="2" t="s">
        <v>236</v>
      </c>
    </row>
    <row r="3" spans="1:3">
      <c r="A3" s="3" t="s">
        <v>429</v>
      </c>
    </row>
    <row r="4" spans="1:3">
      <c r="A4" s="4" t="s">
        <v>430</v>
      </c>
      <c r="B4" s="5" t="n">
        <v>3</v>
      </c>
    </row>
    <row r="5" spans="1:3">
      <c r="A5" s="4" t="s">
        <v>79</v>
      </c>
      <c r="B5" s="7" t="n">
        <v>429208</v>
      </c>
      <c r="C5" s="7" t="n">
        <v>386412</v>
      </c>
    </row>
    <row r="6" spans="1:3">
      <c r="A6" s="4" t="s">
        <v>81</v>
      </c>
      <c r="B6" s="5" t="n">
        <v>218449</v>
      </c>
      <c r="C6" s="5" t="n">
        <v>175123</v>
      </c>
    </row>
    <row r="7" spans="1:3">
      <c r="A7" s="4" t="s">
        <v>431</v>
      </c>
      <c r="B7" s="5" t="n">
        <v>210759</v>
      </c>
      <c r="C7" s="5" t="n">
        <v>211289</v>
      </c>
    </row>
    <row r="8" spans="1:3">
      <c r="A8" s="4" t="s">
        <v>432</v>
      </c>
      <c r="B8" s="5" t="n">
        <v>229842</v>
      </c>
      <c r="C8" s="5" t="n">
        <v>234606</v>
      </c>
    </row>
    <row r="9" spans="1:3">
      <c r="A9" s="4" t="s">
        <v>90</v>
      </c>
      <c r="B9" s="5" t="n">
        <v>-19083</v>
      </c>
      <c r="C9" s="5" t="n">
        <v>-23317</v>
      </c>
    </row>
    <row r="10" spans="1:3">
      <c r="A10" s="4" t="s">
        <v>433</v>
      </c>
      <c r="B10" s="5" t="n">
        <v>-8010</v>
      </c>
      <c r="C10" s="5" t="n">
        <v>-6107</v>
      </c>
    </row>
    <row r="11" spans="1:3">
      <c r="A11" s="4" t="s">
        <v>94</v>
      </c>
      <c r="B11" s="5" t="n">
        <v>-27093</v>
      </c>
      <c r="C11" s="5" t="n">
        <v>-29424</v>
      </c>
    </row>
    <row r="12" spans="1:3">
      <c r="A12" s="4" t="s">
        <v>274</v>
      </c>
    </row>
    <row r="13" spans="1:3">
      <c r="A13" s="3" t="s">
        <v>429</v>
      </c>
    </row>
    <row r="14" spans="1:3">
      <c r="A14" s="4" t="s">
        <v>79</v>
      </c>
      <c r="B14" s="5" t="n">
        <v>231935</v>
      </c>
      <c r="C14" s="5" t="n">
        <v>197973</v>
      </c>
    </row>
    <row r="15" spans="1:3">
      <c r="A15" s="4" t="s">
        <v>81</v>
      </c>
      <c r="B15" s="5" t="n">
        <v>130190</v>
      </c>
      <c r="C15" s="5" t="n">
        <v>97978</v>
      </c>
    </row>
    <row r="16" spans="1:3">
      <c r="A16" s="4" t="s">
        <v>431</v>
      </c>
      <c r="B16" s="5" t="n">
        <v>101745</v>
      </c>
      <c r="C16" s="5" t="n">
        <v>99995</v>
      </c>
    </row>
    <row r="17" spans="1:3">
      <c r="A17" s="4" t="s">
        <v>432</v>
      </c>
      <c r="B17" s="5" t="n">
        <v>108777</v>
      </c>
      <c r="C17" s="5" t="n">
        <v>108604</v>
      </c>
    </row>
    <row r="18" spans="1:3">
      <c r="A18" s="4" t="s">
        <v>90</v>
      </c>
      <c r="B18" s="5" t="n">
        <v>-7032</v>
      </c>
      <c r="C18" s="5" t="n">
        <v>-8609</v>
      </c>
    </row>
    <row r="19" spans="1:3">
      <c r="A19" s="4" t="s">
        <v>434</v>
      </c>
      <c r="B19" s="5" t="n">
        <v>18158</v>
      </c>
      <c r="C19" s="5" t="n">
        <v>13856</v>
      </c>
    </row>
    <row r="20" spans="1:3">
      <c r="A20" s="4" t="s">
        <v>275</v>
      </c>
    </row>
    <row r="21" spans="1:3">
      <c r="A21" s="3" t="s">
        <v>429</v>
      </c>
    </row>
    <row r="22" spans="1:3">
      <c r="A22" s="4" t="s">
        <v>79</v>
      </c>
      <c r="B22" s="5" t="n">
        <v>57454</v>
      </c>
      <c r="C22" s="5" t="n">
        <v>53260</v>
      </c>
    </row>
    <row r="23" spans="1:3">
      <c r="A23" s="4" t="s">
        <v>81</v>
      </c>
      <c r="B23" s="5" t="n">
        <v>5027</v>
      </c>
      <c r="C23" s="5" t="n">
        <v>3856</v>
      </c>
    </row>
    <row r="24" spans="1:3">
      <c r="A24" s="4" t="s">
        <v>431</v>
      </c>
      <c r="B24" s="5" t="n">
        <v>52427</v>
      </c>
      <c r="C24" s="5" t="n">
        <v>49404</v>
      </c>
    </row>
    <row r="25" spans="1:3">
      <c r="A25" s="4" t="s">
        <v>432</v>
      </c>
      <c r="B25" s="5" t="n">
        <v>59076</v>
      </c>
      <c r="C25" s="5" t="n">
        <v>56827</v>
      </c>
    </row>
    <row r="26" spans="1:3">
      <c r="A26" s="4" t="s">
        <v>90</v>
      </c>
      <c r="B26" s="5" t="n">
        <v>-6649</v>
      </c>
      <c r="C26" s="5" t="n">
        <v>-7423</v>
      </c>
    </row>
    <row r="27" spans="1:3">
      <c r="A27" s="4" t="s">
        <v>434</v>
      </c>
      <c r="B27" s="5" t="n">
        <v>14870</v>
      </c>
      <c r="C27" s="5" t="n">
        <v>14718</v>
      </c>
    </row>
    <row r="28" spans="1:3">
      <c r="A28" s="4" t="s">
        <v>276</v>
      </c>
    </row>
    <row r="29" spans="1:3">
      <c r="A29" s="3" t="s">
        <v>429</v>
      </c>
    </row>
    <row r="30" spans="1:3">
      <c r="A30" s="4" t="s">
        <v>79</v>
      </c>
      <c r="B30" s="5" t="n">
        <v>139819</v>
      </c>
      <c r="C30" s="5" t="n">
        <v>135179</v>
      </c>
    </row>
    <row r="31" spans="1:3">
      <c r="A31" s="4" t="s">
        <v>81</v>
      </c>
      <c r="B31" s="5" t="n">
        <v>83232</v>
      </c>
      <c r="C31" s="5" t="n">
        <v>73289</v>
      </c>
    </row>
    <row r="32" spans="1:3">
      <c r="A32" s="4" t="s">
        <v>431</v>
      </c>
      <c r="B32" s="5" t="n">
        <v>56587</v>
      </c>
      <c r="C32" s="5" t="n">
        <v>61890</v>
      </c>
    </row>
    <row r="33" spans="1:3">
      <c r="A33" s="4" t="s">
        <v>432</v>
      </c>
      <c r="B33" s="5" t="n">
        <v>61989</v>
      </c>
      <c r="C33" s="5" t="n">
        <v>69175</v>
      </c>
    </row>
    <row r="34" spans="1:3">
      <c r="A34" s="4" t="s">
        <v>90</v>
      </c>
      <c r="B34" s="5" t="n">
        <v>-5402</v>
      </c>
      <c r="C34" s="5" t="n">
        <v>-7285</v>
      </c>
    </row>
    <row r="35" spans="1:3">
      <c r="A35" s="4" t="s">
        <v>434</v>
      </c>
      <c r="B35" s="7" t="n">
        <v>8370</v>
      </c>
      <c r="C35" s="7" t="n">
        <v>78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4</v>
      </c>
    </row>
    <row r="3" spans="1:3">
      <c r="A3" s="3" t="s">
        <v>180</v>
      </c>
    </row>
    <row r="4" spans="1:3">
      <c r="A4" s="4" t="s">
        <v>436</v>
      </c>
      <c r="B4" s="7" t="n">
        <v>-15767</v>
      </c>
      <c r="C4" s="7" t="n">
        <v>-17465</v>
      </c>
    </row>
    <row r="5" spans="1:3">
      <c r="A5" s="4" t="s">
        <v>437</v>
      </c>
      <c r="B5" s="7" t="n">
        <v>-15767</v>
      </c>
      <c r="C5" s="7" t="n">
        <v>-17465</v>
      </c>
    </row>
    <row r="6" spans="1:3">
      <c r="A6" s="4" t="s">
        <v>438</v>
      </c>
      <c r="B6" s="5" t="n">
        <v>56477</v>
      </c>
      <c r="C6" s="5" t="n">
        <v>55904</v>
      </c>
    </row>
    <row r="7" spans="1:3">
      <c r="A7" s="4" t="s">
        <v>439</v>
      </c>
      <c r="B7" s="9" t="n">
        <v>-0.28</v>
      </c>
      <c r="C7" s="9" t="n">
        <v>-0.31</v>
      </c>
    </row>
    <row r="8" spans="1:3">
      <c r="A8" s="4" t="s">
        <v>440</v>
      </c>
      <c r="B8" s="5" t="n">
        <v>0</v>
      </c>
      <c r="C8" s="5" t="n">
        <v>0</v>
      </c>
    </row>
    <row r="9" spans="1:3">
      <c r="A9" s="4" t="s">
        <v>441</v>
      </c>
      <c r="B9" s="5" t="n">
        <v>56477</v>
      </c>
      <c r="C9" s="5" t="n">
        <v>55904</v>
      </c>
    </row>
    <row r="10" spans="1:3">
      <c r="A10" s="4" t="s">
        <v>442</v>
      </c>
      <c r="B10" s="9" t="n">
        <v>-0.28</v>
      </c>
      <c r="C10" s="9" t="n">
        <v>-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96</v>
      </c>
      <c r="B4" s="7" t="n">
        <v>-15588</v>
      </c>
      <c r="C4" s="7" t="n">
        <v>-17342</v>
      </c>
    </row>
    <row r="5" spans="1:3">
      <c r="A5" s="3" t="s">
        <v>106</v>
      </c>
    </row>
    <row r="6" spans="1:3">
      <c r="A6" s="4" t="s">
        <v>107</v>
      </c>
      <c r="B6" s="5" t="n">
        <v>7752</v>
      </c>
      <c r="C6" s="5" t="n">
        <v>5975</v>
      </c>
    </row>
    <row r="7" spans="1:3">
      <c r="A7" s="4" t="s">
        <v>108</v>
      </c>
      <c r="B7" s="5" t="n">
        <v>-7836</v>
      </c>
      <c r="C7" s="5" t="n">
        <v>-11367</v>
      </c>
    </row>
    <row r="8" spans="1:3">
      <c r="A8" s="4" t="s">
        <v>109</v>
      </c>
      <c r="B8" s="5" t="n">
        <v>0</v>
      </c>
      <c r="C8" s="5" t="n">
        <v>-82</v>
      </c>
    </row>
    <row r="9" spans="1:3">
      <c r="A9" s="4" t="s">
        <v>110</v>
      </c>
      <c r="B9" s="7" t="n">
        <v>-7836</v>
      </c>
      <c r="C9" s="7" t="n">
        <v>-11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4</v>
      </c>
    </row>
    <row r="3" spans="1:3">
      <c r="A3" s="3" t="s">
        <v>180</v>
      </c>
    </row>
    <row r="4" spans="1:3">
      <c r="A4" s="4" t="s">
        <v>444</v>
      </c>
      <c r="B4" s="5" t="n">
        <v>4378000</v>
      </c>
      <c r="C4" s="5" t="n">
        <v>530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445</v>
      </c>
      <c r="B1" s="1" t="s">
        <v>446</v>
      </c>
      <c r="C1" s="2" t="s">
        <v>447</v>
      </c>
    </row>
    <row r="2" spans="1:3">
      <c r="A2" s="4" t="s">
        <v>448</v>
      </c>
      <c r="B2" s="4" t="s">
        <v>449</v>
      </c>
      <c r="C2" s="7" t="n">
        <v>56832000</v>
      </c>
    </row>
    <row r="3" spans="1:3">
      <c r="A3" s="4" t="s">
        <v>448</v>
      </c>
      <c r="B3" s="4" t="s">
        <v>449</v>
      </c>
      <c r="C3" s="7" t="n">
        <v>6978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113</v>
      </c>
      <c r="B4" s="7" t="n">
        <v>-15588</v>
      </c>
      <c r="C4" s="7" t="n">
        <v>-17342</v>
      </c>
    </row>
    <row r="5" spans="1:3">
      <c r="A5" s="3" t="s">
        <v>114</v>
      </c>
    </row>
    <row r="6" spans="1:3">
      <c r="A6" s="4" t="s">
        <v>115</v>
      </c>
      <c r="B6" s="5" t="n">
        <v>12148</v>
      </c>
      <c r="C6" s="5" t="n">
        <v>11600</v>
      </c>
    </row>
    <row r="7" spans="1:3">
      <c r="A7" s="4" t="s">
        <v>116</v>
      </c>
      <c r="B7" s="5" t="n">
        <v>15951</v>
      </c>
      <c r="C7" s="5" t="n">
        <v>13755</v>
      </c>
    </row>
    <row r="8" spans="1:3">
      <c r="A8" s="4" t="s">
        <v>117</v>
      </c>
      <c r="B8" s="5" t="n">
        <v>7905</v>
      </c>
      <c r="C8" s="5" t="n">
        <v>7397</v>
      </c>
    </row>
    <row r="9" spans="1:3">
      <c r="A9" s="4" t="s">
        <v>118</v>
      </c>
      <c r="B9" s="5" t="n">
        <v>2860</v>
      </c>
      <c r="C9" s="5" t="n">
        <v>3162</v>
      </c>
    </row>
    <row r="10" spans="1:3">
      <c r="A10" s="4" t="s">
        <v>119</v>
      </c>
      <c r="B10" s="5" t="n">
        <v>16</v>
      </c>
      <c r="C10" s="5" t="n">
        <v>108</v>
      </c>
    </row>
    <row r="11" spans="1:3">
      <c r="A11" s="4" t="s">
        <v>120</v>
      </c>
      <c r="B11" s="5" t="n">
        <v>8062</v>
      </c>
      <c r="C11" s="5" t="n">
        <v>8401</v>
      </c>
    </row>
    <row r="12" spans="1:3">
      <c r="A12" s="4" t="s">
        <v>88</v>
      </c>
      <c r="B12" s="5" t="n">
        <v>100</v>
      </c>
      <c r="C12" s="5" t="n">
        <v>1040</v>
      </c>
    </row>
    <row r="13" spans="1:3">
      <c r="A13" s="4" t="s">
        <v>35</v>
      </c>
      <c r="B13" s="5" t="n">
        <v>0</v>
      </c>
      <c r="C13" s="5" t="n">
        <v>-2307</v>
      </c>
    </row>
    <row r="14" spans="1:3">
      <c r="A14" s="4" t="s">
        <v>121</v>
      </c>
      <c r="B14" s="5" t="n">
        <v>2942</v>
      </c>
      <c r="C14" s="5" t="n">
        <v>1605</v>
      </c>
    </row>
    <row r="15" spans="1:3">
      <c r="A15" s="3" t="s">
        <v>122</v>
      </c>
    </row>
    <row r="16" spans="1:3">
      <c r="A16" s="4" t="s">
        <v>123</v>
      </c>
      <c r="B16" s="5" t="n">
        <v>634105</v>
      </c>
      <c r="C16" s="5" t="n">
        <v>330177</v>
      </c>
    </row>
    <row r="17" spans="1:3">
      <c r="A17" s="4" t="s">
        <v>39</v>
      </c>
      <c r="B17" s="5" t="n">
        <v>-1401302</v>
      </c>
      <c r="C17" s="5" t="n">
        <v>-1080989</v>
      </c>
    </row>
    <row r="18" spans="1:3">
      <c r="A18" s="4" t="s">
        <v>124</v>
      </c>
      <c r="B18" s="5" t="n">
        <v>29788</v>
      </c>
      <c r="C18" s="5" t="n">
        <v>-7666</v>
      </c>
    </row>
    <row r="19" spans="1:3">
      <c r="A19" s="4" t="s">
        <v>30</v>
      </c>
      <c r="B19" s="5" t="n">
        <v>-3273</v>
      </c>
      <c r="C19" s="5" t="n">
        <v>-7146</v>
      </c>
    </row>
    <row r="20" spans="1:3">
      <c r="A20" s="4" t="s">
        <v>36</v>
      </c>
      <c r="B20" s="5" t="n">
        <v>-63174</v>
      </c>
      <c r="C20" s="5" t="n">
        <v>-3037</v>
      </c>
    </row>
    <row r="21" spans="1:3">
      <c r="A21" s="4" t="s">
        <v>40</v>
      </c>
      <c r="B21" s="5" t="n">
        <v>-13424</v>
      </c>
      <c r="C21" s="5" t="n">
        <v>32018</v>
      </c>
    </row>
    <row r="22" spans="1:3">
      <c r="A22" s="4" t="s">
        <v>41</v>
      </c>
      <c r="B22" s="5" t="n">
        <v>-27065</v>
      </c>
      <c r="C22" s="5" t="n">
        <v>-4645</v>
      </c>
    </row>
    <row r="23" spans="1:3">
      <c r="A23" s="4" t="s">
        <v>42</v>
      </c>
      <c r="B23" s="5" t="n">
        <v>-6673</v>
      </c>
      <c r="C23" s="5" t="n">
        <v>2980</v>
      </c>
    </row>
    <row r="24" spans="1:3">
      <c r="A24" s="4" t="s">
        <v>125</v>
      </c>
      <c r="B24" s="5" t="n">
        <v>-21820</v>
      </c>
      <c r="C24" s="5" t="n">
        <v>635</v>
      </c>
    </row>
    <row r="25" spans="1:3">
      <c r="A25" s="4" t="s">
        <v>126</v>
      </c>
      <c r="B25" s="5" t="n">
        <v>-14642</v>
      </c>
      <c r="C25" s="5" t="n">
        <v>-9944</v>
      </c>
    </row>
    <row r="26" spans="1:3">
      <c r="A26" s="4" t="s">
        <v>127</v>
      </c>
      <c r="B26" s="5" t="n">
        <v>-853084</v>
      </c>
      <c r="C26" s="5" t="n">
        <v>-720198</v>
      </c>
    </row>
    <row r="27" spans="1:3">
      <c r="A27" s="3" t="s">
        <v>128</v>
      </c>
    </row>
    <row r="28" spans="1:3">
      <c r="A28" s="4" t="s">
        <v>129</v>
      </c>
      <c r="B28" s="5" t="n">
        <v>-15819</v>
      </c>
      <c r="C28" s="5" t="n">
        <v>-16697</v>
      </c>
    </row>
    <row r="29" spans="1:3">
      <c r="A29" s="4" t="s">
        <v>130</v>
      </c>
      <c r="B29" s="5" t="n">
        <v>0</v>
      </c>
      <c r="C29" s="5" t="n">
        <v>-10881</v>
      </c>
    </row>
    <row r="30" spans="1:3">
      <c r="A30" s="4" t="s">
        <v>131</v>
      </c>
      <c r="B30" s="5" t="n">
        <v>0</v>
      </c>
      <c r="C30" s="5" t="n">
        <v>-5200</v>
      </c>
    </row>
    <row r="31" spans="1:3">
      <c r="A31" s="4" t="s">
        <v>121</v>
      </c>
      <c r="B31" s="5" t="n">
        <v>-1000</v>
      </c>
      <c r="C31" s="5" t="n">
        <v>0</v>
      </c>
    </row>
    <row r="32" spans="1:3">
      <c r="A32" s="4" t="s">
        <v>132</v>
      </c>
      <c r="B32" s="5" t="n">
        <v>-16819</v>
      </c>
      <c r="C32" s="5" t="n">
        <v>-32778</v>
      </c>
    </row>
    <row r="33" spans="1:3">
      <c r="A33" s="3" t="s">
        <v>133</v>
      </c>
    </row>
    <row r="34" spans="1:3">
      <c r="A34" s="4" t="s">
        <v>134</v>
      </c>
      <c r="B34" s="5" t="n">
        <v>-2000</v>
      </c>
      <c r="C34" s="5" t="n">
        <v>0</v>
      </c>
    </row>
    <row r="35" spans="1:3">
      <c r="A35" s="4" t="s">
        <v>135</v>
      </c>
      <c r="B35" s="5" t="n">
        <v>75000</v>
      </c>
      <c r="C35" s="5" t="n">
        <v>0</v>
      </c>
    </row>
    <row r="36" spans="1:3">
      <c r="A36" s="4" t="s">
        <v>136</v>
      </c>
      <c r="B36" s="5" t="n">
        <v>-15000</v>
      </c>
      <c r="C36" s="5" t="n">
        <v>-10000</v>
      </c>
    </row>
    <row r="37" spans="1:3">
      <c r="A37" s="4" t="s">
        <v>137</v>
      </c>
      <c r="B37" s="5" t="n">
        <v>127536</v>
      </c>
      <c r="C37" s="5" t="n">
        <v>667936</v>
      </c>
    </row>
    <row r="38" spans="1:3">
      <c r="A38" s="4" t="s">
        <v>138</v>
      </c>
      <c r="B38" s="5" t="n">
        <v>-127536</v>
      </c>
      <c r="C38" s="5" t="n">
        <v>-653521</v>
      </c>
    </row>
    <row r="39" spans="1:3">
      <c r="A39" s="4" t="s">
        <v>139</v>
      </c>
      <c r="B39" s="5" t="n">
        <v>0</v>
      </c>
      <c r="C39" s="5" t="n">
        <v>-254</v>
      </c>
    </row>
    <row r="40" spans="1:3">
      <c r="A40" s="4" t="s">
        <v>140</v>
      </c>
      <c r="B40" s="5" t="n">
        <v>10924</v>
      </c>
      <c r="C40" s="5" t="n">
        <v>3700</v>
      </c>
    </row>
    <row r="41" spans="1:3">
      <c r="A41" s="4" t="s">
        <v>141</v>
      </c>
      <c r="B41" s="5" t="n">
        <v>-18254</v>
      </c>
      <c r="C41" s="5" t="n">
        <v>-8897</v>
      </c>
    </row>
    <row r="42" spans="1:3">
      <c r="A42" s="4" t="s">
        <v>142</v>
      </c>
      <c r="B42" s="5" t="n">
        <v>50670</v>
      </c>
      <c r="C42" s="5" t="n">
        <v>-1036</v>
      </c>
    </row>
    <row r="43" spans="1:3">
      <c r="A43" s="4" t="s">
        <v>143</v>
      </c>
      <c r="B43" s="5" t="n">
        <v>8573</v>
      </c>
      <c r="C43" s="5" t="n">
        <v>6462</v>
      </c>
    </row>
    <row r="44" spans="1:3">
      <c r="A44" s="4" t="s">
        <v>144</v>
      </c>
      <c r="B44" s="5" t="n">
        <v>-810660</v>
      </c>
      <c r="C44" s="5" t="n">
        <v>-747550</v>
      </c>
    </row>
    <row r="45" spans="1:3">
      <c r="A45" s="4" t="s">
        <v>145</v>
      </c>
      <c r="B45" s="5" t="n">
        <v>1231540</v>
      </c>
      <c r="C45" s="5" t="n">
        <v>1018918</v>
      </c>
    </row>
    <row r="46" spans="1:3">
      <c r="A46" s="4" t="s">
        <v>146</v>
      </c>
      <c r="B46" s="5" t="n">
        <v>420880</v>
      </c>
      <c r="C46" s="5" t="n">
        <v>271368</v>
      </c>
    </row>
    <row r="47" spans="1:3">
      <c r="A47" s="3" t="s">
        <v>147</v>
      </c>
    </row>
    <row r="48" spans="1:3">
      <c r="A48" s="4" t="s">
        <v>148</v>
      </c>
      <c r="B48" s="5" t="n">
        <v>0</v>
      </c>
      <c r="C48" s="5" t="n">
        <v>2000</v>
      </c>
    </row>
    <row r="49" spans="1:3">
      <c r="A49" s="4" t="s">
        <v>149</v>
      </c>
      <c r="B49" s="7" t="n">
        <v>1231540</v>
      </c>
      <c r="C49" s="7" t="n">
        <v>1018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21:19:52Z</dcterms:created>
  <dcterms:modified xmlns:dcterms="http://purl.org/dc/terms/" xmlns:xsi="http://www.w3.org/2001/XMLSchema-instance" xsi:type="dcterms:W3CDTF">2018-05-01T21:19:52Z</dcterms:modified>
</cp:coreProperties>
</file>